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SUMMAR" sheetId="9" state="visible" r:id="rId9"/>
    <sheet xmlns:r="http://schemas.openxmlformats.org/officeDocument/2006/relationships" name="NEW ACCOUNTING STANDARDS IMPLME" sheetId="10" state="visible" r:id="rId10"/>
    <sheet xmlns:r="http://schemas.openxmlformats.org/officeDocument/2006/relationships" name="SHORT-TERM INVESTMENTS" sheetId="11" state="visible" r:id="rId11"/>
    <sheet xmlns:r="http://schemas.openxmlformats.org/officeDocument/2006/relationships" name="PROPERTY AND EQUIPMENT" sheetId="12" state="visible" r:id="rId12"/>
    <sheet xmlns:r="http://schemas.openxmlformats.org/officeDocument/2006/relationships" name="LICENSED TECHNOLOGY" sheetId="13" state="visible" r:id="rId13"/>
    <sheet xmlns:r="http://schemas.openxmlformats.org/officeDocument/2006/relationships" name="PAYABLE TO LICENSOR" sheetId="14" state="visible" r:id="rId14"/>
    <sheet xmlns:r="http://schemas.openxmlformats.org/officeDocument/2006/relationships" name="401(k) PLAN"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TOCK OPTION PLANS" sheetId="19" state="visible" r:id="rId19"/>
    <sheet xmlns:r="http://schemas.openxmlformats.org/officeDocument/2006/relationships" name="INCOME TAXES" sheetId="20" state="visible" r:id="rId20"/>
    <sheet xmlns:r="http://schemas.openxmlformats.org/officeDocument/2006/relationships" name="QUARTERLY FINANCIAL DATA (UNAUD"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NEW ACCOUNTING STANDARDS IMPL_2" sheetId="24" state="visible" r:id="rId24"/>
    <sheet xmlns:r="http://schemas.openxmlformats.org/officeDocument/2006/relationships" name="SHORT-TERM INVESTMENTS (Tables)" sheetId="25" state="visible" r:id="rId25"/>
    <sheet xmlns:r="http://schemas.openxmlformats.org/officeDocument/2006/relationships" name="PROPERTY AND EQUIPMENT (Tables)" sheetId="26" state="visible" r:id="rId26"/>
    <sheet xmlns:r="http://schemas.openxmlformats.org/officeDocument/2006/relationships" name="LICENSED TECHNOLOGY (Tables)"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STOCK OPTION PLANS (Tables)" sheetId="31" state="visible" r:id="rId31"/>
    <sheet xmlns:r="http://schemas.openxmlformats.org/officeDocument/2006/relationships" name="INCOME TAXES (Tables)" sheetId="32" state="visible" r:id="rId32"/>
    <sheet xmlns:r="http://schemas.openxmlformats.org/officeDocument/2006/relationships" name="QUARTERLY FINANCIAL DATA (UNA_2" sheetId="33" state="visible" r:id="rId33"/>
    <sheet xmlns:r="http://schemas.openxmlformats.org/officeDocument/2006/relationships" name="NATURE OF OPERATIONS AND SUMM_4" sheetId="34" state="visible" r:id="rId34"/>
    <sheet xmlns:r="http://schemas.openxmlformats.org/officeDocument/2006/relationships" name="NATURE OF OPERATIONS AND SUMM_5" sheetId="35" state="visible" r:id="rId35"/>
    <sheet xmlns:r="http://schemas.openxmlformats.org/officeDocument/2006/relationships" name="NATURE OF OPERATIONS AND SUMM_6" sheetId="36" state="visible" r:id="rId36"/>
    <sheet xmlns:r="http://schemas.openxmlformats.org/officeDocument/2006/relationships" name="NEW ACCOUNTING STANDARDS IMPL_3" sheetId="37" state="visible" r:id="rId37"/>
    <sheet xmlns:r="http://schemas.openxmlformats.org/officeDocument/2006/relationships" name="NEW ACCOUNTING STANDARDS IMPL_4" sheetId="38" state="visible" r:id="rId38"/>
    <sheet xmlns:r="http://schemas.openxmlformats.org/officeDocument/2006/relationships" name="NEW ACCOUNTING STANDARDS IMPL_5" sheetId="39" state="visible" r:id="rId39"/>
    <sheet xmlns:r="http://schemas.openxmlformats.org/officeDocument/2006/relationships" name="SHORT-TERM INVESTMENTS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LICENSED TECHNOLOGY (Details)" sheetId="43" state="visible" r:id="rId43"/>
    <sheet xmlns:r="http://schemas.openxmlformats.org/officeDocument/2006/relationships" name="LICENSED TECHNOLOGY (Details 1)" sheetId="44" state="visible" r:id="rId44"/>
    <sheet xmlns:r="http://schemas.openxmlformats.org/officeDocument/2006/relationships" name="LICENSED TECHNOLOGY (Details Te" sheetId="45" state="visible" r:id="rId45"/>
    <sheet xmlns:r="http://schemas.openxmlformats.org/officeDocument/2006/relationships" name="PAYABLE TO LICENSOR (Details Te" sheetId="46" state="visible" r:id="rId46"/>
    <sheet xmlns:r="http://schemas.openxmlformats.org/officeDocument/2006/relationships" name="401(k) PLAN (Details Textual)"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FAIR VALUE MEASUREMENTS (Detail" sheetId="50" state="visible" r:id="rId50"/>
    <sheet xmlns:r="http://schemas.openxmlformats.org/officeDocument/2006/relationships" name="STOCKHOLDERS' EQUITY (Details)" sheetId="51" state="visible" r:id="rId51"/>
    <sheet xmlns:r="http://schemas.openxmlformats.org/officeDocument/2006/relationships" name="STOCKHOLDERS' EQUITY (Details T" sheetId="52" state="visible" r:id="rId52"/>
    <sheet xmlns:r="http://schemas.openxmlformats.org/officeDocument/2006/relationships" name="STOCK OPTION PLANS (Details)" sheetId="53" state="visible" r:id="rId53"/>
    <sheet xmlns:r="http://schemas.openxmlformats.org/officeDocument/2006/relationships" name="STOCK OPTION PLANS (Details 1)" sheetId="54" state="visible" r:id="rId54"/>
    <sheet xmlns:r="http://schemas.openxmlformats.org/officeDocument/2006/relationships" name="STOCK OPTION PLANS (Details 2)" sheetId="55" state="visible" r:id="rId55"/>
    <sheet xmlns:r="http://schemas.openxmlformats.org/officeDocument/2006/relationships" name="STOCK OPTION PLANS (Details Tex"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QUARTERLY FINANCIAL DATA (UNA_3" sheetId="61" state="visible" r:id="rId61"/>
    <sheet xmlns:r="http://schemas.openxmlformats.org/officeDocument/2006/relationships" name="QUARTERLY FINANCIAL DATA (UNA_4" sheetId="62" state="visible" r:id="rId62"/>
  </sheets>
  <definedNames/>
  <calcPr calcId="124519" fullCalcOnLoad="1"/>
</workbook>
</file>

<file path=xl/sharedStrings.xml><?xml version="1.0" encoding="utf-8"?>
<sst xmlns="http://schemas.openxmlformats.org/spreadsheetml/2006/main" uniqueCount="609">
  <si>
    <t>Document and Entity Information - USD ($)</t>
  </si>
  <si>
    <t>12 Months Ended</t>
  </si>
  <si>
    <t>Dec. 31, 2018</t>
  </si>
  <si>
    <t>Mar. 13,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BEONA THERAPEUTICS INC.</t>
  </si>
  <si>
    <t>Entity Central Index Key</t>
  </si>
  <si>
    <t>0000318306</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BEO</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Short-term investments</t>
  </si>
  <si>
    <t>Receivables</t>
  </si>
  <si>
    <t>Prepaid expenses and other current assets</t>
  </si>
  <si>
    <t>Total current assets</t>
  </si>
  <si>
    <t>Property and equipment, net</t>
  </si>
  <si>
    <t>Licensed technology, net</t>
  </si>
  <si>
    <t>Goodwill</t>
  </si>
  <si>
    <t>Other assets and restricted cash</t>
  </si>
  <si>
    <t>Total assets</t>
  </si>
  <si>
    <t>Current liabilities:</t>
  </si>
  <si>
    <t>Accounts payable</t>
  </si>
  <si>
    <t>Accrued expenses</t>
  </si>
  <si>
    <t>Current portion of payable to licensor</t>
  </si>
  <si>
    <t>Current portion of deferred revenue</t>
  </si>
  <si>
    <t>Total current liabilities</t>
  </si>
  <si>
    <t>Payable to licensor, net of current portion</t>
  </si>
  <si>
    <t>Deferred revenue, net of current portion</t>
  </si>
  <si>
    <t>Total liabilities</t>
  </si>
  <si>
    <t>Commitments and contingencies</t>
  </si>
  <si>
    <t xml:space="preserve"> </t>
  </si>
  <si>
    <t>Stockholders' equity:</t>
  </si>
  <si>
    <t>Common stock – $0.01 par value; authorized 200,000,000 shares; issued and outstanding 47,944,486 at December 31, 2018; issued and outstanding 46,888,108 at December 31, 2017</t>
  </si>
  <si>
    <t>Additional paid-in capital</t>
  </si>
  <si>
    <t>Accumulated deficit</t>
  </si>
  <si>
    <t>Total stockholders' equity</t>
  </si>
  <si>
    <t>Total liabilities and stockholders' equity</t>
  </si>
  <si>
    <t>CONSOLIDATED BALANCE SHEETS (Parenthetical) - $ / shares</t>
  </si>
  <si>
    <t>Common Stock, Par or Stated Value Per Share</t>
  </si>
  <si>
    <t>Common Stock, Shares Authorized</t>
  </si>
  <si>
    <t>Common Stock, Shares, Issued</t>
  </si>
  <si>
    <t>Common Stock, Shares, Outstanding</t>
  </si>
  <si>
    <t>CONSOLIDATED STATEMENTS OF OPERATIONS - USD ($)</t>
  </si>
  <si>
    <t>Dec. 31, 2016</t>
  </si>
  <si>
    <t>Revenues:</t>
  </si>
  <si>
    <t>Total revenues</t>
  </si>
  <si>
    <t>Expenses:</t>
  </si>
  <si>
    <t>Research and development</t>
  </si>
  <si>
    <t>General and administrative</t>
  </si>
  <si>
    <t>Depreciation and amortization</t>
  </si>
  <si>
    <t>Total expenses</t>
  </si>
  <si>
    <t>Loss from operations</t>
  </si>
  <si>
    <t>Interest and miscellaneous income</t>
  </si>
  <si>
    <t>Interest and other expense</t>
  </si>
  <si>
    <t>Net loss</t>
  </si>
  <si>
    <t>Basic and diluted loss per common share (in dollars per share)</t>
  </si>
  <si>
    <t>Weighted average number of common shares outstanding - basic and diluted (in shares)</t>
  </si>
  <si>
    <t>Foundation revenues [Member]</t>
  </si>
  <si>
    <t>License revenues [Member]</t>
  </si>
  <si>
    <t>Royalties [Member]</t>
  </si>
  <si>
    <t>CONSOLIDATED STATEMENTS OF STOCKHOLDERS' EQUITY - USD ($)</t>
  </si>
  <si>
    <t>Total</t>
  </si>
  <si>
    <t>Warrants Exercise One [Member]</t>
  </si>
  <si>
    <t>Warrants Exercise Two [Member]</t>
  </si>
  <si>
    <t>Common Stock Issuance One [Member]</t>
  </si>
  <si>
    <t>Common Stock Issuance Two [Member]</t>
  </si>
  <si>
    <t>Common Stock [Member]</t>
  </si>
  <si>
    <t>Common Stock [Member]Warrants Exercise One [Member]</t>
  </si>
  <si>
    <t>Common Stock [Member]Warrants Exercise Two [Member]</t>
  </si>
  <si>
    <t>Common Stock [Member]Common Stock Issuance One [Member]</t>
  </si>
  <si>
    <t>Common Stock [Member]Common Stock Issuance Two [Member]</t>
  </si>
  <si>
    <t>Additional Paid-in Capital [Member]</t>
  </si>
  <si>
    <t>Additional Paid-in Capital [Member]Warrants Exercise One [Member]</t>
  </si>
  <si>
    <t>Additional Paid-in Capital [Member]Warrants Exercise Two [Member]</t>
  </si>
  <si>
    <t>Additional Paid-in Capital [Member]Common Stock Issuance One [Member]</t>
  </si>
  <si>
    <t>Additional Paid-in Capital [Member]Common Stock Issuance Two [Member]</t>
  </si>
  <si>
    <t>Accumulated deficit [Member]</t>
  </si>
  <si>
    <t>Accumulated deficit [Member]Warrants Exercise One [Member]</t>
  </si>
  <si>
    <t>Accumulated deficit [Member]Warrants Exercise Two [Member]</t>
  </si>
  <si>
    <t>Accumulated deficit [Member]Common Stock Issuance One [Member]</t>
  </si>
  <si>
    <t>Accumulated deficit [Member]Common Stock Issuance Two [Member]</t>
  </si>
  <si>
    <t>Balance at Dec. 31, 2015</t>
  </si>
  <si>
    <t>Balance (in shares) at Dec. 31, 2015</t>
  </si>
  <si>
    <t>Stock-based compensation expense</t>
  </si>
  <si>
    <t>Restricted stock-based compensation expense</t>
  </si>
  <si>
    <t>Restricted stock-based compensation expense (in shares)</t>
  </si>
  <si>
    <t>Restricted common stock issued</t>
  </si>
  <si>
    <t>Restricted common stock issued (in shares)</t>
  </si>
  <si>
    <t>Exercise of $5.00 warrants</t>
  </si>
  <si>
    <t>Exercise of $5.00 warrants (in shares)</t>
  </si>
  <si>
    <t>Common stock issued for services</t>
  </si>
  <si>
    <t>Common stock issued for services (in shares)</t>
  </si>
  <si>
    <t>Common stock issued for an average, net of costs</t>
  </si>
  <si>
    <t>Common stock issued for an average, net of costs (in shares)</t>
  </si>
  <si>
    <t>Common stock issued for cash exercise of options</t>
  </si>
  <si>
    <t>Common stock issued for cash exercise of options (in shares)</t>
  </si>
  <si>
    <t>Balance (in shares) at Dec. 31, 2016</t>
  </si>
  <si>
    <t>Balance at Dec. 31, 2016</t>
  </si>
  <si>
    <t>Exercise of $8.00 warrants</t>
  </si>
  <si>
    <t>Exercise of $8.00 warrants (in shares)</t>
  </si>
  <si>
    <t>Balance (in shares) at Dec. 31, 2017</t>
  </si>
  <si>
    <t>Balance at Dec. 31, 2017</t>
  </si>
  <si>
    <t>Cumulative effect adjustment of ASC 606 on January 1, 2018</t>
  </si>
  <si>
    <t>cashless warrant exercises (in shares)</t>
  </si>
  <si>
    <t>cashless warrant exercises</t>
  </si>
  <si>
    <t>Balance (in shares) at Dec. 31, 2018</t>
  </si>
  <si>
    <t>Balance at Dec. 31, 2018</t>
  </si>
  <si>
    <t>CONSOLIDATED STATEMENTS OF STOCKHOLDERS' EQUITY (Parenthetical) - $ / shares</t>
  </si>
  <si>
    <t>Share Price</t>
  </si>
  <si>
    <t>New Issues Share Price Per Share</t>
  </si>
  <si>
    <t>Restricted Stock [Member]</t>
  </si>
  <si>
    <t>$7.00 Common Stock Issuance [Member]</t>
  </si>
  <si>
    <t>$6.44 Common Stock Issuance [Member]</t>
  </si>
  <si>
    <t>$16.00 Common Stock Issuance [Member]</t>
  </si>
  <si>
    <t>Dollar Eight Warrant [Member]</t>
  </si>
  <si>
    <t>Class of Warrant or Right, Exercise Price of Warrants or Rights</t>
  </si>
  <si>
    <t>Dollar Five Warrant [Member]</t>
  </si>
  <si>
    <t>CONSOLIDATED STATEMENTS OF CASH FLOWS</t>
  </si>
  <si>
    <t>Dec. 31, 2018USD ($)</t>
  </si>
  <si>
    <t>Dec. 31, 2017USD ($)</t>
  </si>
  <si>
    <t>Dec. 31, 2016USD ($)</t>
  </si>
  <si>
    <t>Cash flows from operating activities:</t>
  </si>
  <si>
    <t>Adjustments to reconcile net loss to cash used in operating activities:</t>
  </si>
  <si>
    <t>Non-cash earnings on investments</t>
  </si>
  <si>
    <t>Net gain on write-off of licensed technology</t>
  </si>
  <si>
    <t>Change in operating assets and liabilities:</t>
  </si>
  <si>
    <t>Other assets</t>
  </si>
  <si>
    <t>Accounts payable and accrued expenses</t>
  </si>
  <si>
    <t>Contingent consideration milestone</t>
  </si>
  <si>
    <t>Deferred revenue</t>
  </si>
  <si>
    <t>Net cash used in operating activities</t>
  </si>
  <si>
    <t>Cash flows from investing activities:</t>
  </si>
  <si>
    <t>Capital expenditures</t>
  </si>
  <si>
    <t>Acquisition of licensed technology</t>
  </si>
  <si>
    <t>Purchases of short-term investments</t>
  </si>
  <si>
    <t>Proceeds from maturities of short-term investments</t>
  </si>
  <si>
    <t>Net cash used in investing activities</t>
  </si>
  <si>
    <t>Cash flows from financing activities:</t>
  </si>
  <si>
    <t>Proceeds from exercise of stock options</t>
  </si>
  <si>
    <t>Proceeds from $2.85 restricted common stock issuance</t>
  </si>
  <si>
    <t>Net cash provided by financing activities</t>
  </si>
  <si>
    <t>Net (decrease)/increase in cash, cash equivalents and restricted cash</t>
  </si>
  <si>
    <t>Cash, cash equivalents and restricted cash at beginning of year</t>
  </si>
  <si>
    <t>Cash, cash equivalents and restricted cash at end of year</t>
  </si>
  <si>
    <t>Supplemental cash flow information:</t>
  </si>
  <si>
    <t>Restricted cash</t>
  </si>
  <si>
    <t>Total cash, cash equivalents and restricted cash</t>
  </si>
  <si>
    <t>Payable for acquistion of licensed technology</t>
  </si>
  <si>
    <t>Write off of licensed asset and corresponding liability</t>
  </si>
  <si>
    <t>Shares issued to EB Research Partnership and Epidermolysis Bullosa Medical Research Foundation for licenses</t>
  </si>
  <si>
    <t>Cash paid for interest</t>
  </si>
  <si>
    <t>Private Placement One [Member]</t>
  </si>
  <si>
    <t>Proceeds From Issuance Of Common Stock</t>
  </si>
  <si>
    <t>Private Placement Two [Member]</t>
  </si>
  <si>
    <t>Private Placement Three [Member]</t>
  </si>
  <si>
    <t>Proceeds from Warrant Exercises</t>
  </si>
  <si>
    <t>CONSOLIDATED STATEMENTS OF CASH FLOWS (Parenthetical) - $ / shares</t>
  </si>
  <si>
    <t>Restricted Common Stock [Member]</t>
  </si>
  <si>
    <t>NATURE OF OPERATIONS AND SUMMARY OF SIGNIFICANT ACCOUNTING POLICIES</t>
  </si>
  <si>
    <t>Organization, Consolidation and Presentation of Financial Statements [Abstract]</t>
  </si>
  <si>
    <t xml:space="preserve">NOTE 1 — NATURE OF OPERATIONS AND SUMMARY OF SIGNIFICANT ACCOUNTING POLICIES Nature of Operations Abeona Therapeutics Inc. (together with our subsidiaries, “we,” “our,” “Abeona” or the “Company”), a Delaware corporation, is a clinical-stage biopharmaceutical company developing cell and gene therapies for life-threatening rare genetic diseases. Our lead programs include EB-101, an autologous, gene-corrected cell therapy for recessive dystrophic epidermolysis bullosa (“RDEB”), ABO-102, an adeno-associated (AAV)-based gene therapy for Sanfilippo syndrome type A (“MPS IIIA”), and ABO-101 an AAV based gene therapy for Sanfilippo syndrome type B (“MPS IIIB”). We are also developing ABO-201 and ABO-202, which are AAV based gene therapies for the CLN1 and CLN3 forms of Batten Disease, ABO-401 for the treatment of cystic fibrosis, and ABO-5OX for the treatment of retinal diseases. In addition, we are developing a novel vector platform, AIM™ for gene therapy product candidates. A summary of the significant accounting policies applied in the preparation of the accompanying consolidated financial statements follows: Principles of Consolidation The consolidated financial statements include the financial statements of Abeona Therapeutics Inc. and our wholly-owned subsidiaries. All intercompany balances and transactions have been eliminated in consolidation. Uses and Sources of Liquidity The financial statements have been prepared on the going concern basis, which assumes the Company will have sufficient cash to pay its operating expenses, as and when they become payable, for a period of at least 12 months from the date the financial report was issued. As of December 31, 2018, we had cash, cash equivalents and short-term investments of $85.0 million and net assets of $134.0 million. For the year ended December 31, 2018, we had cash outflows from operations of $39.1 million. We believe we have sufficient resources to fund our business operations for the foreseeable future. However, we have implemented a multi-faceted program to secure sufficient liquidity through at least the end of 2020. This program considers the possibility of accessing additional equity funding from current or new stockholders, out-licensing technology and/or other assets, deferring and/or eliminating planned expenditures, restructuring operations and/or reducing headcount and sales of assets. We believe that we will be able to complete our liquidity program and will have sufficient funding to support planned expenditure commitments and our planned level of growth, and therefore we believe it is appropriate to prepare the financial statements on the going concern basis. 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 Segments The Company operates in a single segment. The Company’s chief operating decision maker, its Executive Chairman, manages the Company’s operations on a consolidated basis for the purpose of allocating resources. Cash and Cash Equivalents We consider all highly liquid investments with a maturity of three months or less when purchased to be cash equivalents. We maintain deposits primarily in financial institutions, which may at times exceed amounts covered by insurance provided by the U.S. Federal Deposit Insurance Corporation (“FDIC”). We have not experienced any losses related to amounts in excess of FDIC limits. Short-term Investments Short-term investments consist of investments in U.S. government, U.S. agency and U.S. treasury securities. We determine the appropriate classification of the securities at the time they are acquired and evaluate the appropriateness of such classifications at each balance sheet date. We classify our short-term investments as available-for-sale pursuant to Accounting Standards Codification, or ASC, 320, Investments — Debt and Equity Securities . Investments classified as current have maturities of less than one year. We review our short-term investments for other-than-temporary impairment whenever the fair value of a marketable security is less than the amortized cost and evidence indicates that a short-term investment’s carrying amount is not recoverable within a reasonable period of time. Receivables Receivables are reported in the consolidated balance sheets at net realizable value. We continually evaluate the creditworthiness of our customers and their financial condition and generally do not require collateral. The allowance for doubtful accounts is based upon reviews of specific customer balances, historic losses, and general economic conditions. As of December 31, 2018 and 2017, no allowance was recorded as all accounts are considered collectible. Property and Equipment Property and equipment are recorded at cost. Depreciation is provided using the straight-line method over estimated useful lives ranging from three to seven years for equipment and five to ten years for leasehold improvement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 Licensed Technology We maintain licensed technology on our consolidated balance sheet until either the licensed technology agreement underlying it is completed or the asset becomes impaired. When we determine that an asset has become impaired or we abandon a project, we write down the carrying value of the related intangible asset to its fair value and take an impairment charge in the period in which the impairment occurs. Licensed technology is amortized over the life of the patent or the agreement and periodically reviewed for impairment. We test our intangible assets for impairment on an annual basis, or more frequently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each annual impairment assessment and any interim impairment assessment, we compare the fair value of the asset as of the date of the assessment with the carrying value of the asset on our consolidated balance sheet. In 2018, 2017 and 2016, we did not impair any licensed technology. Goodwill As of December 31, 2018 and 2017, goodwill of $32,466,000 was recorded on the Company’s consolidated balance sheet. In accordance with ASC 350, Intangibles — Goodwill and Other, goodwill is tested annually for impairment and whenever changes in circumstances occur that would indicate impairment. The Company did not recognize any impairment charges related to goodwill in 2018, 2017 or 2016. Research and Development Expenses Research and development costs are expensed as incurred. Research and development expenses include, but are not limited to, payroll and personnel expense, lab supplies, preclinical, development cost, clinical trial expense, outside manufacturing and consulting. The cost of materials and equipment or facilities that are acquired for research and development activities and that have alternative future uses are capitalized when acquired. General and Administrative Expenses General and administrative expenses primarily consist of personnel, contract personnel, personnel-related expenses to support our administrative and operating activities, facility costs and professional expenses (i.e., legal expenses) and investor relations fee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We account for uncertain income tax positions in accordance with ASC 740, Income Taxes . Interest costs and penalties related to income taxes are classified as interest expense and general and administrative costs, respectively, in our consolidated financial statements. For 2018, 2017 and 2016, we did not recognize any uncertain tax positions or interest or penalty expense related to income taxes. It is determined not to be reasonably likely for the amounts of unrecognized tax benefits to significantly increase or decrease within the next 12 months. We file U.S. federal and state income tax returns as necessary. The federal return generally has a three-year statute of limitations and most states have a four-year statute of limitations; however, the taxing authorities are allowed to review the tax year in which the net operating loss was generated when the loss is utilized on a tax return. We currently do not have any open income tax audits. Loss Per Share We have presented basic loss per share, computed on the basis of the weighted average number of common shares outstanding during the year, and diluted loss per share, computed on the basis of the weighted average number of common shares and all dilutive potential common shares outstanding during the year. Potential common shares result from outstanding stock options and warrants. Common equivalent shares have not been included in the net loss per share calculations for 2018, 2017 or 2016 because the effect of including them would have been anti-dilutive.   We did not include the following potentially dilutive securities in the computation of diluted net loss per common share because the securities were anti-dilutive during the periods presented: For the years ended December 31, 2018 2017 2016 Warrants 1,820,686 2,934,685 3,736,617 Stock options 5,841,805 5,429,727 4,771,560 Total 7,662,491 8,364,412 8,508,177 Stock-Based Compensation We account for stock-based compensation expense in accordance with ASC 718, Stock Based Compensation on May 7, 2015. As of January 20, 2015, no further grants can be made under our prior plan, the 2005 Equity Incentive Plan. We measure the cost of the employee/director/consultant services received in exchange for an award of equity instruments based on the grant date fair value for the employees and directors and vesting date fair value for consultants of the award. We use the Black-Scholes option pricing model to value our options. We account for forfeitures as they occur. The following table summarizes stock-based option compensation for 2018, 2017 and 2016, which was allocated as follows: For the years ended December 31, 2018 2017 2016 Research and development $ 3,913,000 $ 1,668,000 $ 1,219,000 General and administrative 4,265,000 2,976,000 3,610,000 Stock-based compensation expense included in operating expense 8,178,000 4,644,000 4,829,000 Total stock-based compensation expense 8,178,000 4,644,000 4,829,000 Tax benefit — — — Stock-based compensation expense, net of tax $ 8,178,000 $ 4,644,000 $ 4,829,000 The following table summarizes restricted stock-based compensation for 2018, 2017 and 2016, which was allocated as follows: For the years ended December 31, 2018 2017 2016 Research and development $ — $ — $ 200,000 General and administrative 688,000 1,272,000 3,232,000 Stock-based compensation expense included in operating expense 688,000 1,272,000 3,432,000 Total stock-based compensation expense 688,000 1,272,000 3,432,000 Tax benefit — — — Stock-based compensation expense, net of tax $ 688,000 $ 1,272,000 $ 3,432,000 Recent Accounting Pronouncements In February 2016, the Financial Accounting Standards Board (“FASB”) issued Accounting Standards Update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 The standard is effective for public entities for annual and interim periods beginning after December 15, 2018, with early adoption permitted. The Company is in the process of evaluating the impact of this new guidance. </t>
  </si>
  <si>
    <t>NEW ACCOUNTING STANDARDS IMPLMEMENTED</t>
  </si>
  <si>
    <t>Accounting Changes and Error Corrections [Abstract]</t>
  </si>
  <si>
    <t xml:space="preserve">NOTE 2 — NEW ACCOUNTING STANDARDS IMPLMEMENTED Revenue Recognition Effective January 1, 2018, we adopted ASU 2014-09, Revenue from Contracts with Customers , as amended (ASC 606), using the modified retrospective transition method. The ASC 606 revenue recognition standard replaced the prior revenue recognition standard ASC 605, Revenue Recognition equity as of January 1, 2018. The balance sheet and the statement of operations as of and for the year ended December 31, 2018 are presented under ASC 606, while our balance sheet as of December 31, 2017 and statement of operations for each of the two years ended December 31, 2017 are presented under ASC 605. See below for disclosure of the effect of the ASC 606 adoption on our consolidated balance sheet as of January 1, 2018 and the impact of the adoption of ASC 606 on our statement of operations for the year ended December 31, 2018. The table below presents the cumulative effect of the changes made to the consolidated January 1, 2018 balance sheet due to the adoption of ASC 606. December 31, 2017, As Reported Under ASC 605 ASC 606 Adjustments January 1, 2018, As Adjusted Under ASC 606 Liabilities: Current liabilities: Current portion of deferred revenue $ 3,214,000 $ (3,214,000 ) $ — Total current liabilities 5,607,000 (3,214,000 ) 2,393,000 Deferred revenue, net of current portion 3,061,000 (3,061,000 ) — Total liabilities 8,668,000 (6,275,000 ) 2,393,000 Stockholders’ equity: Accumulated deficit (359,792,000 ) 6,275,000 (353,517,000 ) Total stockholders’ equity 170,098,000 6,275,000 176,373,000 The table below presents the impact of the adoption of ASC 606 on our statement of operations. For the year ended December 31, 2018 Under ASC 605 Effect of ASC 606 As Reported Under ASC 606 Revenues Foundation revenues $ — $ 2,796,000 $ 2,796,000 License revenues 602,000 (602,000 ) — Total revenues 804,000 2,194,000 2,998,000 Loss from operations (60,360,000 ) 2,194,000 (58,166,000 ) Net loss (58,865,000 ) 2,194,000 (56,671,000 ) Basic and diluted loss per common share (1.24 ) 0.05 (1.19 ) The table below presents the impact of the adoption of ASC 606 on our balance sheet. December 31, 2018 Under ASC 605 Effect of ASC 606 As Reported Under ASC 606 Liabilities: Current liabilities: Current portion of deferred revenue $ 6,308,000 $ (6,012,000 ) $ 296,000 Total current liabilities 26,366,000 (6,012,000 ) 20,354,000 Deferred revenue, net of current portion 2,460,000 (2,460,000 ) — Total liabilities 48,826,000 (8,472,000 ) 40,354,000 Stockholders’ equity: Accumulated deficit (412,382,000 ) 2,194,000 (410,188,000 ) Total stockholders’ equity 131,851,000 2,194,000 134,045,000 Foundation revenues: On October 16, 2017, we announced a collaborative agreement with nine Sanfilippo foundations to provide up to approximately $13,850,000 of grants to Abeona in installments for the advancement of the Company’s clinical stage gene therapies for MPS IIIA and MPS IIIB, subject to the achievement of certain milestones. As of December 31, 2017, we had received $2,611,000 of these grants and recorded them as deferred revenue on our consolidated balance sheet under ASC 605. There was no foundation revenue recorded in 2017 under ASC 605. As a result of the adoption of ASC 606, we decreased deferred revenue and the accumulated deficit by $2,611,000 as of January 1, 2018. As of December 31, 2018, we received $5,706,000 of the grants. In accordance with ASC 606, we record revenue to match expenses for the advancement of the Company’s clinical stage gene therapies for MPS IIIA and MPS IIIB, the production of which is the primary performance obligation. We recorded foundation revenues of $2,796,000 in 2018. The Company allocated the transaction price based on the expected costs plus a margin approach. The aggregate amount of the transaction price allocated to the performance obligations that are unsatisfied as of December 31, 2018 is $296,000. The expects the unsatisfied performance obligations to be recognized in the next 12 months. License revenues: We received upfront cash payments for licenses of our technology in years 2008 through 2014. Under ASC 605, the initial upfront cash payments were recorded as deferred revenue on our consolidated balance sheet and then recognized as revenue on a straight-line basis over the life of the patent. As of December 31, 2017, deferred revenues from the licenses were $3,664,000. Under ASC 606 and in accordance with ASU 2016-10, Revenue from Contracts with Customers (Topic 606): Identifying Performance Obligations and Licensing as functional intellectual property that requires no ongoing performance obligations of the Company after the point the licenses were granted. As a result of the adoption of ASC 606, we decreased deferred revenue and the accumulated deficit by $3,664,000 as of January 1, 2018. Under ASC 605, we would have recorded license revenues of $602,000 in 2018. Royalty revenues: Royalty revenues are recognized in the period of sales under both ASC 605 and ASC 606. Under ASC 606 and in accordance with ASU 2016-10, this license qualifies as functional intellectual property that requires no ongoing performance obligations of the Company after the point the license was granted. ASC 606 specifies an entity should recognize revenue for a sales-based or usage-based royalty promised in exchange for a license of intellectual property at the subsequent sale or as usage occurs, unless the performance obligation has not been satisfied. Restricted cash disclosure In November 2016, the FASB issued ASU 2016-18, Statement of Cash Flows (Topic 230): Restricted Cash , requiring restricted cash and restricted cash equivalents to be included with cash and cash equivalents on the statement of cash flows when reconciling the beginning-of-period and end-of-period total amounts shown on the statement of cash flows. The guidance was effective for interim and annual periods beginning after December 15, 2017, with early adoption permitted. We adopted this standard during the first quarter of 2018. Restricted cash is now included as a component of cash, cash equivalents and restricted cash on our consolidated statements of cash flows. Restricted cash is recorded within other assets and restricted cash in the accompanying consolidated balance sheets. The inclusion of restricted cash increased the ending balance of the consolidated statements of cash flows by $280,000 for the year ended December 31, 2017 and the corresponding beginning balance of the consolidated statements of cash flows by $280,000 for the year ended December 31, 2018. The inclusion of restricted cash increased the ending balance of the consolidated statements of cash flows by $560,000 for the year ended December 31, 2018. </t>
  </si>
  <si>
    <t>SHORT-TERM INVESTMENTS</t>
  </si>
  <si>
    <t>Investments, Debt and Equity Securities [Abstract]</t>
  </si>
  <si>
    <t>Investments in Debt and Marketable Equity Securities (and Certain Trading Assets) Disclosure [Text Block]</t>
  </si>
  <si>
    <t>NOTE 3 — SHORT-TERM INVESTMENTS The following table summarizes the available-for-sale investments held as of December 31, 2018. There were no available-for-sale investments in prior periods. Description Fair value U.S. government and agency securities and treasuries $ 66,218,000 The amortized cost of the available-for-sale investments is adjusted for amortization of premiums and accretion of discounts to maturity. There were no material realized gains or losses recognized on the sale or maturity of available-for-sale investments during the year ended December 31, 2018.</t>
  </si>
  <si>
    <t>PROPERTY AND EQUIPMENT</t>
  </si>
  <si>
    <t>Property, Plant and Equipment [Abstract]</t>
  </si>
  <si>
    <t xml:space="preserve">NOTE 4 — PROPERTY AND EQUIPMENT Property and equipment consist of the following: December 31, 2018 December 31, 2017 Laboratory equipment $ 4,366,000 $ 627,000 Furniture and office equipment 1,454,000 449,000 Leasehold improvements 4,774,000 229,000 Construction work-in-progress 409,000 455,000 11,003,000 1,760,000 Less: accumulated depreciation and amortization 1,560,000 386,000 Property and equipment, net $ 9,443,000 $ 1,374,000 Depreciation and amortization on property and equipment was $1,174,000, $207,000 and $148,000 for 2018, 2017 and 2016, respectively. </t>
  </si>
  <si>
    <t>LICENSED TECHNOLOGY</t>
  </si>
  <si>
    <t>Goodwill and Intangible Assets Disclosure [Abstract]</t>
  </si>
  <si>
    <t xml:space="preserve">NOTE 5 — LICENSED TECHNOLOGY On November 4, 2018, we entered into a license agreement with REGENXBIO to obtain rights to an exclusive worldwide license (subject to certain non-exclusive rights previously granted for MPS IIIA), with rights to sublicense, to REGENXBIO’s NAV AAV9 vector for the development and commercialization of gene therapies for the treatment of MPS IIIA, MPS IIIB, CLN1 Disease and CLN3 Disease. In return for these rights, REGENXBIO will receive a guaranteed $20 million upfront payment, $10 million of which was paid on signing of the agreement on November 4, 2018 and $10 million of which will be paid by November 4, 2019. In addition, REGENXBIO will receive a total of $100 million in annual fees, payable upon the second through sixth anniversaries of the agreement, $20 million of which is guaranteed. REGENXBIO is also eligible to receive potential commercial milestone payments of up to $60 million as well as low double-digit royalties on net sales of products incorporating the licensed intellectual property. The license is amortized over the life of the patent of 8 years. On August 3, 2016, we announced that we entered into an agreement (the “EB Agreement”) with EB Research Partnership (“EBRP”) and Epidermolysis Bullosa Medical Research Foundation (“EBMRF”) to collaborate on gene therapy treatments for EB. The EB Agreement became effective August 3, 2016, on the execution of two licensing agreements with The Board of Trustees of Leland Stanford Junior University (“Stanford”). We also entered into a license with Stanford for the AAV-based gene therapy EB-201 (AAV DJ COL7A1) technology, and preclinical development and clinical trials of a gene therapy treatment for EB based upon such in-licensed technology. EB-201 (AAV DJ COL7A1) is a preclinical candidate targeting a novel, AAV-mediated gene editing and delivery approach (known as homologous recombination) to correct gene mutations in skin cells (keratinocytes) for patients with RDEB. The licenses are amortized over the life of the license of 20 years. On May 15, 2015, we acquired Abeona Therapeutics LLC, which had an exclusive license through Nationwide Children’s Hospital to the AB-101 and AB-102 patent portfolios for developing treatments for patients with Sanfilippo Syndrome Type A and Type B. The license is amortized over the life of the license of 20 years. On September 22, 2014, we entered into an exclusive, worldwide, licensing agreement with Plasma Technologies LLC (“ ”) to obtain rights to utilize and to sub-license to other pharmaceuticals firms its patented methods for the extraction of therapeutic biologics from human plasma. The license was to be amortized over the life of the patent of 11 years. Under the terms of the licensing agreement, as amended on January 23, 2015, we paid a license fee of $1 million in cash. In December 2017, the agreement was terminated and the technology was returned to . Licensed technology consists of the following: December 31, 2018 December 31, 2017 Licensed technology $ 44,859,000 $ 4,608,000 Less accumulated amortization 1,817,000 631,000 Licensed technology, net $ 43,042,000 $ 3,977,000 The aggregate estimated amortization expense for intangible assets remaining as of December 31, 2018 is as follows (in thousands): 2019 $ 5,378,000 2020 5,378,000 2021 5,378,000 2022 5,378,000 2023 5,378,000 Thereafter 16,152,000 Total $ 43,042,000 Amortization on licensed technology was $1,186,000, $534,000 and $677,000 for the years ended December 31, 2018, 2017 and 2016, respectively. </t>
  </si>
  <si>
    <t>PAYABLE TO LICENSOR</t>
  </si>
  <si>
    <t>Disclosure Of Payable To Licensor [Abstract]</t>
  </si>
  <si>
    <t xml:space="preserve">NOTE 6 — PAYABLE TO LICENSOR Under the terms of the license agreement with REGENXBIO, we are obligated to pay $10 million to REGENXBIO by November 4, 2019. This amount is recorded as current portion of payable to licensor on the consolidated balance sheet. In addition, REGENXBIO will receive a total of $100 million in annual fees, payable upon the second through sixth anniversaries of the agreement, $20 million of which is guaranteed. The guaranteed amount of $20 million is recorded as payable to licensor on the consolidated balance sheet. Refer to Note 5 for further information about the license agreement with REGENXBIO. </t>
  </si>
  <si>
    <t>401(k) PLAN</t>
  </si>
  <si>
    <t>Retirement Benefits [Abstract]</t>
  </si>
  <si>
    <t>NOTE 7 — 401(k) PLAN We have a tax-qualified employee savings and retirement plan (the “401(k) Plan”) covering all our employees. Pursuant to the 401(k) Plan, employees may elect to reduce their current compensation by up to the statutorily prescribed annual limit ($18,500 in 2018 and $18,000 in both 2017 and 2016) and to have the amount of such reduction contributed to the 401(k) Plan. The 401(k) Plan is intended to qualify under Section 401 of the Internal Revenue Code so that contributions by employees or by us to the 401(k) Plan, and income earned on 401(k) Plan contributions, are not taxable to employees until withdrawn from the 401(k) Plan, and so that contributions by us, if any, will be deductible by us when made. At the direction of each participant, we invest the assets of the 401(k) Plan in any of over 50 investment options. Company contributions under the 401(k) Plan were $317,000, $0 and $0 in 2018, 2017 and 2016, respectively.</t>
  </si>
  <si>
    <t>COMMITMENTS AND CONTINGENCIES</t>
  </si>
  <si>
    <t>Commitments and Contingencies Disclosure [Abstract]</t>
  </si>
  <si>
    <t xml:space="preserve">NOTE 8 — COMMITMENTS AND CONTINGENCIES Operating Leases At December 31, 2018, we had operating leases for our manufacturing and laboratory facilities and administrative offices in Cleveland that expire on December 31, 2025 and total $5,012,000. We have the option to extend the leases for an additional five years. We can also terminate the lease early at December 31, 2020, at the end of year five, and pay for unamortized tenant improvements. Our total lease costs and unamortized tenant improvements would total $2,205,000 by exercising the early termination provision. At December 31, 2018, we also had an operating lease for our New York office until January 31, 2026 totaling $7,145,000, an operating lease for our Spain office until September 31, 2019 totaling $21,000 and an operating lease for our Dallas office until August 31, 2019 totaling $19,000. Future operating lease payments are as follows: 2019 $ 1,735,000 2020 1,708,000 2021 1,722,000 2022 1,736,000 2023 1,751,000 Thereafter 3,546,000 Total $ 12,198,000 Rent expense for the years ended December 31, 2018, 2017 and 2016 was $1,297,000, $742,000 and $548,000, respectively. Manufacturing We have engaged a contract manufacturer to assist us with developing and defining the processes necessary to manufacture our MPS IIIA and RDEB products. We had a remaining commitment of $15 million at December 31, 2018. The amounts are payable based on the completion of specific activities outlined in the contracted project plan; we expect to spend $10.1 million in 2019 and $4.9 million in 2020. Legal We are not currently subject to any material pending legal proceedings as of December 31, 2018. </t>
  </si>
  <si>
    <t>FAIR VALUE MEASUREMENTS</t>
  </si>
  <si>
    <t>Fair Value Disclosures [Abstract]</t>
  </si>
  <si>
    <t xml:space="preserve">NOTE 9 — FAIR VALUE MEASUREMENTS We calculate the fair value of our assets and liabilities that qualify as financial instruments and include additional information in the notes to the consolidated financial statements when the fair value is different than the carrying value of these financial instruments. The estimated fair value of receivables, prepaid expenses, other assets, accounts payable, accrued expenses, payable to licensor and deferred revenue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guidance requires an entity to maximize the use of observable inputs and minimize the use of unobservable inputs when measuring fair value. 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Financial assets and liabilities measured at fair value on a recurring and non-recurring basis as of December 31, 2018 and December 31, 2017 are summarized below: Description December 31, 2018 Level 1 Level 2 Level 3 Total Gains/(Losses) Recurring Assets: Short-term investments $ 66,218,000 $ — $ 66,218,000 $ — $ — Non-recurring Assets: Licensed technology, net $ 43,042,000 $ — $ — $ 43,042,000 $ — Goodwill 32,466,000 — — 32,466,000 — Description December 31, 2017 Level 1 Level 2 Level 3 Total Gains/(Losses) Non-recurring Assets: Licensed technology, net $ 3,977,000 $ — $ — $ 3,977,000 $ 127,000 Goodwill 32,466,000 — — 32,466,000 — </t>
  </si>
  <si>
    <t>STOCKHOLDERS' EQUITY</t>
  </si>
  <si>
    <t>Stockholders' Equity Note [Abstract]</t>
  </si>
  <si>
    <t>NOTE 10 — STOCKHOLDERS’ EQUITY 2017 Public Offering On October 19, 2017, we closed an underwritten public offering of 5,750,000 shares of common stock, at a public offering price of $16.00 per share. The gross proceeds to the Company were approximately $92,000,000 before deducting the underwriting discounts and commissions and estimated offering expenses payable by the Company. 2016 Public Offering On November 1, 2016, we closed an underwritten public offering of 6,000,000 shares of common stock, at a public offering price of $7.00 per share. On November 23, 2016, we closed a follow-on offering of 293,889 shares as permitted by the underwriting agreement at the same offering price of $7.00 per share. The gross proceeds to the Company were $44,057,000 before deducting the underwriting discounts and commissions and estimated offering expenses payable by the Company. Warrants There were warrants to purchase a total of 1,820,686 and 2,934,685 shares of common stock outstanding at December 31, 2018 and 2017, respectively. All warrants are exercisable at December 31, 2018. We received cash from the exercise of warrants of $3,233,000, $5,885,000 and $0 during 2018, 2017 and 2016, respectively. The warrants had various exercise prices and terms as follows as of December 31, 2018: Summary of Warrants Warrants Outstanding Exercise Price Expiration Date 2015 Financing (a) 20,000 $ 6.05 July 31, 2020 2015 Financing (b) 50,000 11.00 May 11, 2020 2014 Financing (c) 1,749,186 5.00 December 24, 2019 2014 Financing (c) 1,500 5.00 December 18, 2019 2012 Series B private placement (d) — 25.00 October 24, 2018 Total 1,820,686 a) In connection with the offering on July 31, 2015, the placement agent received warrants to purchase 20,000 shares of common stock at $6.05 per share. The warrants are exercisable and expire on July 31, 2020 b) In connection with the offering on May 11, 2015, the placement agent received warrants to purchase 50,000 shares of common stock at $11.00 per share. The warrants are exercisable and expire on May 11, 2020 c) In connection with an offering on December 24, 2014, warrants to purchase 3,500,000 shares of common stock at $5.00 per share were purchased and issued for $ 0.01 December 24, 2019 December 18, 2019 d) In connection with a private placement offering on October 25, 2012, warrants to purchase 400,001 shares of common stock at $25.00 per share were issued. The warrants expired on October 24, 2018</t>
  </si>
  <si>
    <t>STOCK OPTION PLANS</t>
  </si>
  <si>
    <t>Disclosure of Compensation Related Costs, Share-based Payments [Abstract]</t>
  </si>
  <si>
    <t xml:space="preserve">NOTE 11 — STOCK OPTION PLANS Our stock-based employee compensation plans are described below: 2015 Equity Incentive Plan Under our 2015 Equity Incentive Plan, as amended, up to 10,000,000 shares of our authorized but unissued common stock are reserved for issuance to employees, consultants, or to non-employee members of the Board or to any member of the board of directors (or similar governing authority) of any affiliate of the Company. The 2015 Equity Incentive Plan, approved by our on May 7, 2015, replaced the previously approved stock option plan (the “2005 Equity Incentive Plan”). The maximum contractual term of awards is generally 10 years. We estimate the fair value of each option award on the date of grant using the Black-Scholes option valuation model. We then recognize the grant date fair value of each option as compensation expense ratably using the straight-line attribution method over the service period (generally the vesting period). The Black-Scholes model incorporates the following assumptions: • Expected volatility — we estimate the volatility of our share price at the date of grant using a “look-back” period which coincided with the expected term, defined below. We believe using a “look-back” period which coincides with the expected term is the most appropriate measure for determining expected volatility. • Expected term — we estimate the expected term using the “simplified” method, as outlined in Staff Accounting Bulletin No. 107, “Share-Based Payment.” • Risk-free interest rate — we estimate the risk-free interest rate using the U.S. Treasury yield curve for periods equal to the expected term of the options in effect at the time of grant. • Dividends — we use an expected dividend yield of zero because we have not declared or paid a cash dividend, nor do we have any plans to declare a dividend. We used the following weighted-average assumptions to estimate the fair value of the options granted for the years indicated: 2018 2017 2016 Expected volatility 109% 111% 109% Expected term 5 years 5 years 5 years Risk-free interest rate 2.62% 1.81% 1.10% Expected dividend yield 0.00 0.00% 0.00% Summarized information for the 2015 Equity Incentive Plan is as follows: Options Weighted- average exercise price Outstanding options at January 1, 2016 1,994,000 $ 6.90 Granted, fair value of  $2.59 per share 2,622,500 3.29 Exercised (151,000 ) 2.32 Expired/forfeited (22,500 ) 3.23 Outstanding options at December 31, 2016 4,443,000 $ 4.94 Granted, fair value of  $11.35 per share 1,077,000 $ 14.31 Exercised (81,719 ) 4.22 Expired/forfeited (325,314 ) 5.52 Outstanding options at December 31, 2017 5,112,967 $ 9.07 Granted, fair value of  $10.23 per share 1,497,300 $ 12.95 Exercised (360,853 ) 6.22 Expired/forfeited (724,009 ) 10.65 Outstanding options at December 31, 2018 5,525,405 $ 8.08 Non-vested options at December 31, 2016 3,115,313 $ 4.24 Non-vested options at December 31, 2017 2,641,832 8.21 Non-vested options at December 31, 2018 2,355,719 10.41 The intrinsic value related to the outstanding options under this plan was $8,398,000, $45,988,000 and $3,806,000 at December 31, 2018, 2017 and 2016, respectively. The intrinsic value related to the exercisable options under this plan was $6,026,000, $25,614,000 and $417,000 at December 31, 2018, 2017 and 2016, respectively. The total intrinsic value of the options exercised was $3,182,000, $641,000 and $450,000 during 2018, 2017 and 2016, respectively. Further information regarding options outstanding under the 2015 Equity Incentive Plan at December 31, 2018 is summarized below: Number of Weighted-average Number of Weighted-average Range of exercise prices options outstanding Remaining life in years Exercise price options exercisable Remaining life in years Exercise price $ 2.31 $ 4.45 2,252,855 6.7 $ 3.51 1,593,792 6.3 $ 3.42 5.90 9.23 1,645,800 6.5 7.46 1,191,561 5.4 7.25 11.43 14.45 591,700 9.5 13.20 50,000 9.2 13.65 15.25 17.30 1,035,050 9.0 16.09 334,333 8.9 16.04 5,525,405 3,169,686 At December 31, 2018, the total compensation cost related to non-vested options not recognized is $17,261,000. The expected weighted average period over which the total compensation costs related to non-vested options is 2.1 years. 2005 Equity Incentive Plan Under the 2005 Equity Incentive Plan, as amended, shares of our authorized but unissued common stock were reserved for issuance to employees, consultants, or to non-employee members of the Board or to any member of the board of directors (or similar governing authority) of any affiliate of the Company. As of January 20, 2015, no additional shares were available for grant under the 2005 Equity Incentive Plan. A total of 316,400 options were outstanding and exercisable under this plan at December 31, 2018. Summarized information for the 2005 Equity Incentive Plan is as follows: Options Weighted- average exercise price Outstanding options at January 1, 2016 330,084 $ 13.49 Expired/forfeited (1,524 ) 36.93 Outstanding options at December 31, 2016 328,560 $ 14.57 Expired/forfeited (11,800 ) 21.53 Outstanding options at December 31, 2017 316,760 $ 14.31 Expired/forfeited (360 ) 150.00 Outstanding options at December 31, 2018 316,400 $ 14.15 The intrinsic value related to the outstanding or exercisable options under this plan was $466,000, $1,529,000 and $192,000 at December 31, 2018, 2017 and 2016, respectively. Further information regarding options outstanding under the 2005 Equity Incentive Plan at December 31, 2018 is summarized below: Number of Weighted-average Number of Weighted-average Range of exercise prices options outstanding Remaining life in years Exercise price options exercisable Remaining life in years Exercise price $ 3.25 $ 3.25 120,000 1.1 $ 3.25 120,000 1.1 $ 3.25 11.50 18.50 189,000 3.9 18.35 189,000 3.9 18.35 30.50 122.50 7,400 2.1 83.72 7,400 2.1 83.72 316,400 316,400 </t>
  </si>
  <si>
    <t>INCOME TAXES</t>
  </si>
  <si>
    <t>Income Tax Disclosure [Abstract]</t>
  </si>
  <si>
    <t xml:space="preserve">NOTE 12 — INCOME TAXES Income tax expense differs from the statutory amounts for each of the following years: 2018 2017 2016 Income taxes at U.S. statutory rate $ (11,901,000 ) $ (9,289,000 ) $ (7,437,000 ) Current year reserve 11,877,000 (25,175,000 ) 7,423,000 Expenses not deductible 24,000 46,000 14,000 Rate change — 34,418,000 — Total tax expense $ — $ — $ — Deferred taxes are provided for the temporary differences between the financial reporting bases and the tax bases of our assets and liabilities. The temporary differences that give rise to deferred tax assets and liabilities were as follows: December 31, 2018 December 31, 2017 Deferred tax assets (liabilities): Net operating loss carryforwards $ 38,761,000 $ 50,029,000 General business credit carryforwards 3,214,000 3,227,000 State credits 3,012,000 3,089,000 Property, equipment and goodwill (72,000 ) (28,000 ) Stock options 6,316,000 5,122,000 Derivatives (57,000 ) (57,000 ) Deferred revenue 62,000 778,000 Intangible assets 399,000 379,000 Accrued interest 0 156,000 Other 80,000 143,000 Gross deferred tax assets 51,715,000 62,838,000 Valuation allowance (51,715,000 ) (62,838,000 ) Net deferred taxes $ — $ — At December 31, 2018, we had approximately $184.6 million of net operating loss carryforwards and approximately $3.2 million of general business credit carryforwards. These carryforwards expire as follows: Net operating loss carryforwards General business credit carryforwards 2019 $ 3,306,000 $ 95,000 2020 5,125,000 226,000 2021 5,378,000 56,000 2022 8,230,000 431,000 Thereafter 162,537,000 2,406,000 $ 184,576,000 $ 3,214,000 We acquired MacroChem Corporation on February 25, 2009 and Somanta Pharmaceuticals, Inc. on January 4, 2008. Both of these corporations were loss-making entities at the time of acquisition. As a result, the net operating losses related to those acquisitions may be subject to annual limitations as well. On December 22, 2017, President Donald Trump signed the Tax Cuts and Jobs Act (the “Act”). The Act reduces the U.S. federal corporate tax rate from 34% to 21%. At December 31, 2017, we recalculated our deferred tax assets and liabilities based on the rates at which they are expected to reverse in the future, which is generally 21%, and recorded a provisional adjustment of $34,418,000. In 2018, the accounting for the income tax enactment-date effects of the Act were completed and there was no adjustment to the provisional amount recorded in 2017. </t>
  </si>
  <si>
    <t>QUARTERLY FINANCIAL DATA (UNAUDITED)</t>
  </si>
  <si>
    <t>Quarterly Financial Information Disclosure [Abstract]</t>
  </si>
  <si>
    <t>NOTE 13 — QUARTERLY FINANCIAL DATA (UNAUDITED) The following table contains quarterly financial information for 2018 and 2017. We believe that the following information reflects all normal recurring adjustments necessary for a fair statement of the information for the periods presented. The operating results for any quarter are not necessarily indicative of results for any future period. Quarters Ended December 31, 2018 September 30, 2018 June 30, 2018 March 31, 2018 Foundation revenues (1)(2) $ 369,000 $ 1,687,000 $ 259,000 $ 481,000 License revenues (1) — — — — Royalties (1) 113,000 22,000 17,000 50,000 Research and development 9,470,000 13,150,000 7,916,000 8,162,000 General and administrative 7,631,000 4,970,000 4,627,000 2,878,000 Loss from operations (2) (18,010,000 ) (16,916,000 ) (12,557,000 ) (10,683,000 ) Net loss (2) (17,479,000 ) (16,419,000 ) (12,243,000 ) (10,530,000 ) Basic and diluted loss per common share (0.36 ) (0.34 ) (0.26 ) (0.22 ) Weighted average number of common shares outstanding – basic and diluted 47,944,486 47,794,394 47,303,518 47,060,523   Quarters Ended December 31, 2017 September 30, 2017 June 30, 2017 March 31, 2017 Foundation revenues (1) $ — $ — $ — $ — License revenues (1) 150,000 151,000 150,000 151,000 Royalties (1) 65,000 68,000 67,000 35,000 Research and development 5,706,000 3,277,000 5,808,000 2,198,000 General and administrative 3,113,000 2,166,000 2,642,000 3,022,000 Loss from operations (8,750,000 ) (5,362,000 ) (8,440,000 ) (5,284,000 ) Net loss (8,450,000 ) (5,343,000 ) (8,279,000 ) (5,247,000 ) Basic and diluted loss per common share (0.19 ) (0.13 ) (0.21 ) (0.13 ) Weighted average number of common shares outstanding – basic and diluted 45,598,667 40,377,890 40,270,879 40,254,679 (1) Effective January 1, 2018, we adopted ASU 2014-09, Revenue from Contracts with Customers , as amended (ASC 606)), using the modified retrospective transition method. The ASC 606 revenue recognition standard replaced the prior revenue recognition standard ASC 605, Revenue Recognition . The statement of operations for each of the quarterly periods in 2018 are presented under ASC 606, while the statement of operations for each of the quarterly periods of 2017 are presented under ASC 605. (2) We have adjusted the amounts originally reported for the quarters ended March 31, 2018 and June 30, 2018 to correct for an error in the determination of the cumulative effect related to the adoption of ASC 606 as of January 1, 2018. The adjusted amounts for March 31, 2018 reflect a $2,067,000 reduction in foundation revenues and corresponding increases in the loss from operations and net loss of $2,067,000 and an increase in the diluted loss per share of $0.04, as compared to the originally reported amounts. The adjusted amounts for June 30, 2018 reflect a $543,000 reduction in foundation revenues and corresponding increases in the loss from operations and net loss of $543,000 and an increase in the diluted loss per share of $0.01, as compared to the originally reported amounts.</t>
  </si>
  <si>
    <t>NATURE OF OPERATIONS AND SUMMARY OF SIGNIFICANT ACCOUNTING POLICIES (Policies)</t>
  </si>
  <si>
    <t>Nature of Operations</t>
  </si>
  <si>
    <t xml:space="preserve">Nature of Operations Abeona Therapeutics Inc. (together with our subsidiaries, “we,” “our,” “Abeona” or the “Company”), a Delaware corporation, is a clinical-stage biopharmaceutical company developing cell and gene therapies for life-threatening rare genetic diseases. Our lead programs include EB-101, an autologous, gene-corrected cell therapy for recessive dystrophic epidermolysis bullosa (“RDEB”), ABO-102, an adeno-associated (AAV)-based gene therapy for Sanfilippo syndrome type A (“MPS IIIA”), and ABO-101 an AAV based gene therapy for Sanfilippo syndrome type B (“MPS IIIB”). We are also developing ABO-201 and ABO-202, which are AAV based gene therapies for the CLN1 and CLN3 forms of Batten Disease, ABO-401 for the treatment of cystic fibrosis, and ABO-5OX for the treatment of retinal diseases. In addition, we are developing a novel vector platform, AIM™ for gene therapy product candidates. A summary of the significant accounting policies applied in the preparation of the accompanying consolidated financial statements follows: </t>
  </si>
  <si>
    <t>Principles of Consolidation</t>
  </si>
  <si>
    <t xml:space="preserve">Principles of Consolidation The consolidated financial statements include the financial statements of Abeona Therapeutics Inc. and our wholly-owned subsidiaries. All intercompany balances and transactions have been eliminated in consolidation. </t>
  </si>
  <si>
    <t>Uses and Sources of Liquidity</t>
  </si>
  <si>
    <t xml:space="preserve">Uses and Sources of Liquidity The financial statements have been prepared on the going concern basis, which assumes the Company will have sufficient cash to pay its operating expenses, as and when they become payable, for a period of at least 12 months from the date the financial report was issued. As of December 31, 2018, we had cash, cash equivalents and short-term investments of $85.0 million and net assets of $134.0 million. For the year ended December 31, 2018, we had cash outflows from operations of $39.1 million. We believe we have sufficient resources to fund our business operations for the foreseeable future. However, we have implemented a multi-faceted program to secure sufficient liquidity through at least the end of 2020. This program considers the possibility of accessing additional equity funding from current or new stockholders, out-licensing technology and/or other assets, deferring and/or eliminating planned expenditures, restructuring operations and/or reducing headcount and sales of assets. We believe that we will be able to complete our liquidity program and will have sufficient funding to support planned expenditure commitments and our planned level of growth, and therefore we believe it is appropriate to prepare the financial statements on the going concern basis. </t>
  </si>
  <si>
    <t>Use of Estimates</t>
  </si>
  <si>
    <t xml:space="preserve">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 </t>
  </si>
  <si>
    <t>Segments</t>
  </si>
  <si>
    <t xml:space="preserve">Segments The Company operates in a single segment. The Company’s chief operating decision maker, its Executive Chairman, manages the Company’s operations on a consolidated basis for the purpose of allocating resources. </t>
  </si>
  <si>
    <t>Cash and Cash Equivalents</t>
  </si>
  <si>
    <t xml:space="preserve">Cash and Cash Equivalents We consider all highly liquid investments with a maturity of three months or less when purchased to be cash equivalents. We maintain deposits primarily in financial institutions, which may at times exceed amounts covered by insurance provided by the U.S. Federal Deposit Insurance Corporation (“FDIC”). We have not experienced any losses related to amounts in excess of FDIC limits. </t>
  </si>
  <si>
    <t>Short-term Investments</t>
  </si>
  <si>
    <t xml:space="preserve">Short-term Investments Short-term investments consist of investments in U.S. government, U.S. agency and U.S. treasury securities. We determine the appropriate classification of the securities at the time they are acquired and evaluate the appropriateness of such classifications at each balance sheet date. We classify our short-term investments as available-for-sale pursuant to Accounting Standards Codification, or ASC, 320, Investments — Debt and Equity Securities . Investments classified as current have maturities of less than one year. We review our short-term investments for other-than-temporary impairment whenever the fair value of a marketable security is less than the amortized cost and evidence indicates that a short-term investment’s carrying amount is not recoverable within a reasonable period of time. </t>
  </si>
  <si>
    <t xml:space="preserve">Receivables Receivables are reported in the consolidated balance sheets at net realizable value. We continually evaluate the creditworthiness of our customers and their financial condition and generally do not require collateral. The allowance for doubtful accounts is based upon reviews of specific customer balances, historic losses, and general economic conditions. As of December 31, 2018 and 2017, no allowance was recorded as all accounts are considered collectible. </t>
  </si>
  <si>
    <t>Licensed Technology</t>
  </si>
  <si>
    <t xml:space="preserve">Licensed Technology We maintain licensed technology on our consolidated balance sheet until either the licensed technology agreement underlying it is completed or the asset becomes impaired. When we determine that an asset has become impaired or we abandon a project, we write down the carrying value of the related intangible asset to its fair value and take an impairment charge in the period in which the impairment occurs. Licensed technology is amortized over the life of the patent or the agreement and periodically reviewed for impairment. We test our intangible assets for impairment on an annual basis, or more frequently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each annual impairment assessment and any interim impairment assessment, we compare the fair value of the asset as of the date of the assessment with the carrying value of the asset on our consolidated balance sheet. In 2018, 2017 and 2016, we did not impair any licensed technology. </t>
  </si>
  <si>
    <t xml:space="preserve">Goodwill As of December 31, 2018 and 2017, goodwill of $32,466,000 was recorded on the Company’s consolidated balance sheet. In accordance with ASC 350, Intangibles — Goodwill and Other, goodwill is tested annually for impairment and whenever changes in circumstances occur that would indicate impairment. The Company did not recognize any impairment charges related to goodwill in 2018, 2017 or 2016. </t>
  </si>
  <si>
    <t>Research and Development Expenses</t>
  </si>
  <si>
    <t xml:space="preserve">Research and Development Expenses Research and development costs are expensed as incurred. Research and development expenses include, but are not limited to, payroll and personnel expense, lab supplies, preclinical, development cost, clinical trial expense, outside manufacturing and consulting. The cost of materials and equipment or facilities that are acquired for research and development activities and that have alternative future uses are capitalized when acquired. </t>
  </si>
  <si>
    <t>General and Administrative Expense</t>
  </si>
  <si>
    <t xml:space="preserve">General and Administrative Expenses General and administrative expenses primarily consist of personnel, contract personnel, personnel-related expenses to support our administrative and operating activities, facility costs and professional expenses (i.e., legal expenses) and investor relations fees. </t>
  </si>
  <si>
    <t>Income Taxes</t>
  </si>
  <si>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We account for uncertain income tax positions in accordance with ASC 740, Income Taxes . Interest costs and penalties related to income taxes are classified as interest expense and general and administrative costs, respectively, in our consolidated financial statements. For 2018, 2017 and 2016, we did not recognize any uncertain tax positions or interest or penalty expense related to income taxes. It is determined not to be reasonably likely for the amounts of unrecognized tax benefits to significantly increase or decrease within the next 12 months. We file U.S. federal and state income tax returns as necessary. The federal return generally has a three-year statute of limitations and most states have a four-year statute of limitations; however, the taxing authorities are allowed to review the tax year in which the net operating loss was generated when the loss is utilized on a tax return. We currently do not have any open income tax audits. </t>
  </si>
  <si>
    <t>Loss Per Share</t>
  </si>
  <si>
    <t xml:space="preserve">Loss Per Share We have presented basic loss per share, computed on the basis of the weighted average number of common shares outstanding during the year, and diluted loss per share, computed on the basis of the weighted average number of common shares and all dilutive potential common shares outstanding during the year. Potential common shares result from outstanding stock options and warrants. Common equivalent shares have not been included in the net loss per share calculations for 2018, 2017 or 2016 because the effect of including them would have been anti-dilutive.   We did not include the following potentially dilutive securities in the computation of diluted net loss per common share because the securities were anti-dilutive during the periods presented: For the years ended December 31, 2018 2017 2016 Warrants 1,820,686 2,934,685 3,736,617 Stock options 5,841,805 5,429,727 4,771,560 Total 7,662,491 8,364,412 8,508,177 </t>
  </si>
  <si>
    <t>Stock Based Compensation</t>
  </si>
  <si>
    <t xml:space="preserve">Stock-Based Compensation We account for stock-based compensation expense in accordance with ASC 718, Stock Based Compensation on May 7, 2015. As of January 20, 2015, no further grants can be made under our prior plan, the 2005 Equity Incentive Plan. We measure the cost of the employee/director/consultant services received in exchange for an award of equity instruments based on the grant date fair value for the employees and directors and vesting date fair value for consultants of the award. We use the Black-Scholes option pricing model to value our options. We account for forfeitures as they occur. The following table summarizes stock-based option compensation for 2018, 2017 and 2016, which was allocated as follows: For the years ended December 31, 2018 2017 2016 Research and development $ 3,913,000 $ 1,668,000 $ 1,219,000 General and administrative 4,265,000 2,976,000 3,610,000 Stock-based compensation expense included in operating expense 8,178,000 4,644,000 4,829,000 Total stock-based compensation expense 8,178,000 4,644,000 4,829,000 Tax benefit — — — Stock-based compensation expense, net of tax $ 8,178,000 $ 4,644,000 $ 4,829,000 The following table summarizes restricted stock-based compensation for 2018, 2017 and 2016, which was allocated as follows: For the years ended December 31, 2018 2017 2016 Research and development $ — $ — $ 200,000 General and administrative 688,000 1,272,000 3,232,000 Stock-based compensation expense included in operating expense 688,000 1,272,000 3,432,000 Total stock-based compensation expense 688,000 1,272,000 3,432,000 Tax benefit — — — Stock-based compensation expense, net of tax $ 688,000 $ 1,272,000 $ 3,432,000 </t>
  </si>
  <si>
    <t>Recent Accounting Pronouncements</t>
  </si>
  <si>
    <t xml:space="preserve">Recent Accounting Pronouncements In February 2016, the Financial Accounting Standards Board (“FASB”) issued Accounting Standards Update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 The standard is effective for public entities for annual and interim periods beginning after December 15, 2018, with early adoption permitted. The Company is in the process of evaluating the impact of this new guidance. </t>
  </si>
  <si>
    <t>NATURE OF OPERATIONS AND SUMMARY OF SIGNIFICANT ACCOUNTING POLICIES (Tables)</t>
  </si>
  <si>
    <t>Antidilutive securities excluded from computation of earnings per share</t>
  </si>
  <si>
    <t xml:space="preserve">We did not include the following potentially dilutive securities in the computation of diluted net loss per common share because the securities were anti-dilutive during the periods presented: For the years ended December 31, 2018 2017 2016 Warrants 1,820,686 2,934,685 3,736,617 Stock options 5,841,805 5,429,727 4,771,560 Total 7,662,491 8,364,412 8,508,177 </t>
  </si>
  <si>
    <t>Employee Stock Option [Member]</t>
  </si>
  <si>
    <t>Stock-based compensation allocation</t>
  </si>
  <si>
    <t xml:space="preserve">The following table summarizes stock-based option compensation for 2018, 2017 and 2016, which was allocated as follows: For the years ended December 31, 2018 2017 2016 Research and development $ 3,913,000 $ 1,668,000 $ 1,219,000 General and administrative 4,265,000 2,976,000 3,610,000 Stock-based compensation expense included in operating expense 8,178,000 4,644,000 4,829,000 Total stock-based compensation expense 8,178,000 4,644,000 4,829,000 Tax benefit — — — Stock-based compensation expense, net of tax $ 8,178,000 $ 4,644,000 $ 4,829,000 </t>
  </si>
  <si>
    <t xml:space="preserve">The following table summarizes restricted stock-based compensation for 2018, 2017 and 2016, which was allocated as follows: For the years ended December 31, 2018 2017 2016 Research and development $ — $ — $ 200,000 General and administrative 688,000 1,272,000 3,232,000 Stock-based compensation expense included in operating expense 688,000 1,272,000 3,432,000 Total stock-based compensation expense 688,000 1,272,000 3,432,000 Tax benefit — — — Stock-based compensation expense, net of tax $ 688,000 $ 1,272,000 $ 3,432,000 </t>
  </si>
  <si>
    <t>NEW ACCOUNTING STANDARDS IMPLMEMENTED (Tables)</t>
  </si>
  <si>
    <t>Balance Sheet Due to the Adoption of ASC 606</t>
  </si>
  <si>
    <t xml:space="preserve">The table below presents the cumulative effect of the changes made to the consolidated January 1, 2018 balance sheet due to the adoption of ASC 606. December 31, 2017, As Reported Under ASC 605 ASC 606 Adjustments January 1, 2018, As Adjusted Under ASC 606 Liabilities: Current liabilities: Current portion of deferred revenue $ 3,214,000 $ (3,214,000 ) $ — Total current liabilities 5,607,000 (3,214,000 ) 2,393,000 Deferred revenue, net of current portion 3,061,000 (3,061,000 ) — Total liabilities 8,668,000 (6,275,000 ) 2,393,000 Stockholders’ equity: Accumulated deficit (359,792,000 ) 6,275,000 (353,517,000 ) Total stockholders’ equity 170,098,000 6,275,000 176,373,000 The table below presents the impact of the adoption of ASC 606 on our balance sheet. December 31, 2018 Under ASC 605 Effect of ASC 606 As Reported Under ASC 606 Liabilities: Current liabilities: Current portion of deferred revenue $ 6,308,000 $ (6,012,000 ) $ 296,000 Total current liabilities 26,366,000 (6,012,000 ) 20,354,000 Deferred revenue, net of current portion 2,460,000 (2,460,000 ) — Total liabilities 48,826,000 (8,472,000 ) 40,354,000 Stockholders’ equity: Accumulated deficit (412,382,000 ) 2,194,000 (410,188,000 ) Total stockholders’ equity 131,851,000 2,194,000 134,045,000 </t>
  </si>
  <si>
    <t>Adoption of ASC 606 on Our Statement of Operations</t>
  </si>
  <si>
    <t>The table below presents the impact of the adoption of ASC 606 on our statement of operations. For the year ended December 31, 2018 Under ASC 605 Effect of ASC 606 As Reported Under ASC 606 Revenues Foundation revenues $ — $ 2,796,000 $ 2,796,000 License revenues 602,000 (602,000 ) — Total revenues 804,000 2,194,000 2,998,000 Loss from operations (60,360,000 ) 2,194,000 (58,166,000 ) Net loss (58,865,000 ) 2,194,000 (56,671,000 ) Basic and diluted loss per common share (1.24 ) 0.05 (1.19 )</t>
  </si>
  <si>
    <t>SHORT-TERM INVESTMENTS (Tables)</t>
  </si>
  <si>
    <t>Debt Securities, Available-for-sale [Table Text Block]</t>
  </si>
  <si>
    <t xml:space="preserve">The following table summarizes the available-for-sale investments held as of December 31, 2018. There were no available-for-sale investments in prior periods. Description Fair value U.S. government and agency securities and treasuries $ 66,218,000 </t>
  </si>
  <si>
    <t>PROPERTY AND EQUIPMENT (Tables)</t>
  </si>
  <si>
    <t>Property and equipment</t>
  </si>
  <si>
    <t xml:space="preserve">Property and equipment consist of the following: December 31, 2018 December 31, 2017 Laboratory equipment $ 4,366,000 $ 627,000 Furniture and office equipment 1,454,000 449,000 Leasehold improvements 4,774,000 229,000 Construction work-in-progress 409,000 455,000 11,003,000 1,760,000 Less: accumulated depreciation and amortization 1,560,000 386,000 Property and equipment, net $ 9,443,000 $ 1,374,000 </t>
  </si>
  <si>
    <t>LICENSED TECHNOLOGY (Tables)</t>
  </si>
  <si>
    <t>Schedule of licensed technology</t>
  </si>
  <si>
    <t xml:space="preserve">Licensed technology consists of the following: December 31, 2018 December 31, 2017 Licensed technology $ 44,859,000 $ 4,608,000 Less accumulated amortization 1,817,000 631,000 Licensed technology, net $ 43,042,000 $ 3,977,000 </t>
  </si>
  <si>
    <t>Amortization expense for intangible assets</t>
  </si>
  <si>
    <t xml:space="preserve">The aggregate estimated amortization expense for intangible assets remaining as of December 31, 2018 is as follows (in thousands): 2019 $ 5,378,000 2020 5,378,000 2021 5,378,000 2022 5,378,000 2023 5,378,000 Thereafter 16,152,000 Total $ 43,042,000 </t>
  </si>
  <si>
    <t>COMMITMENTS AND CONTINGENCIES (Tables)</t>
  </si>
  <si>
    <t>Schedule of future minimum payments for operating leases</t>
  </si>
  <si>
    <t xml:space="preserve"> Future operating lease payments are as follows: 2019 $ 1,735,000 2020 1,708,000 2021 1,722,000 2022 1,736,000 2023 1,751,000 Thereafter 3,546,000 Total $ 12,198,000 </t>
  </si>
  <si>
    <t>FAIR VALUE MEASUREMENTS (Tables)</t>
  </si>
  <si>
    <t>Financial assets and liabilities measured at fair value on recurring basis</t>
  </si>
  <si>
    <t xml:space="preserve">Financial assets and liabilities measured at fair value on a recurring and non-recurring basis as of December 31, 2018 and December 31, 2017 are summarized below: Description December 31, 2018 Level 1 Level 2 Level 3 Total Gains/(Losses) Recurring Assets: Short-term investments $ 66,218,000 $ — $ 66,218,000 $ — $ — Non-recurring Assets: Licensed technology, net $ 43,042,000 $ — $ — $ 43,042,000 $ — Goodwill 32,466,000 — — 32,466,000 — Description December 31, 2017 Level 1 Level 2 Level 3 Total Gains/(Losses) Non-recurring Assets: Licensed technology, net $ 3,977,000 $ — $ — $ 3,977,000 $ 127,000 Goodwill 32,466,000 — — 32,466,000 — </t>
  </si>
  <si>
    <t>STOCKHOLDERS' EQUITY (Tables)</t>
  </si>
  <si>
    <t>Schedule of warrants outstanding at various exercise prices</t>
  </si>
  <si>
    <t>The warrants had various exercise prices and terms as follows as of December 31, 2018: Summary of Warrants Warrants Outstanding Exercise Price Expiration Date 2015 Financing (a) 20,000 $ 6.05 July 31, 2020 2015 Financing (b) 50,000 11.00 May 11, 2020 2014 Financing (c) 1,749,186 5.00 December 24, 2019 2014 Financing (c) 1,500 5.00 December 18, 2019 2012 Series B private placement (d) — 25.00 October 24, 2018 Total 1,820,686 a) In connection with the offering on July 31, 2015, the placement agent received warrants to purchase 20,000 shares of common stock at $6.05 per share. The warrants are exercisable and expire on July 31, 2020 b) In connection with the offering on May 11, 2015, the placement agent received warrants to purchase 50,000 shares of common stock at $11.00 per share. The warrants are exercisable and expire on May 11, 2020 c) In connection with an offering on December 24, 2014, warrants to purchase 3,500,000 shares of common stock at $5.00 per share were purchased and issued for $ 0.01 December 24, 2019 December 18, 2019 d) In connection with a private placement offering on October 25, 2012, warrants to purchase 400,001 shares of common stock at $25.00 per share were issued. The warrants expired on October 24, 2018</t>
  </si>
  <si>
    <t>STOCK OPTION PLANS (Tables)</t>
  </si>
  <si>
    <t>Share-based Compensation Arrangement by Share-based Payment Award [Line Items]</t>
  </si>
  <si>
    <t>Schedule of Share-based Payment Award, Stock Options, Valuation Assumptions [Table Text Block]</t>
  </si>
  <si>
    <t>We used the following weighted-average assumptions to estimate the fair value of the options granted for the years indicated: 2018 2017 2016 Expected volatility 109% 111% 109% Expected term 5 years 5 years 5 years Risk-free interest rate 2.62% 1.81% 1.10% Expected dividend yield 0.00 0.00% 0.00%</t>
  </si>
  <si>
    <t>Equity Incentive Plan 2015 [Member]</t>
  </si>
  <si>
    <t>Summarized information of stock options</t>
  </si>
  <si>
    <t xml:space="preserve">Summarized information for the 2015 Equity Incentive Plan is as follows: Options Weighted- average exercise price Outstanding options at January 1, 2016 1,994,000 $ 6.90 Granted, fair value of  $2.59 per share 2,622,500 3.29 Exercised (151,000 ) 2.32 Expired/forfeited (22,500 ) 3.23 Outstanding options at December 31, 2016 4,443,000 $ 4.94 Granted, fair value of  $11.35 per share 1,077,000 $ 14.31 Exercised (81,719 ) 4.22 Expired/forfeited (325,314 ) 5.52 Outstanding options at December 31, 2017 5,112,967 $ 9.07 Granted, fair value of  $10.23 per share 1,497,300 $ 12.95 Exercised (360,853 ) 6.22 Expired/forfeited (724,009 ) 10.65 Outstanding options at December 31, 2018 5,525,405 $ 8.08 Non-vested options at December 31, 2016 3,115,313 $ 4.24 Non-vested options at December 31, 2017 2,641,832 8.21 Non-vested options at December 31, 2018 2,355,719 10.41 </t>
  </si>
  <si>
    <t>Information regarding options outstanding by range of exercise prices</t>
  </si>
  <si>
    <t xml:space="preserve">Further information regarding options outstanding under the 2015 Equity Incentive Plan at December 31, 2018 is summarized below: Number of Weighted-average Number of Weighted-average Range of exercise prices options outstanding Remaining life in years Exercise price options exercisable Remaining life in years Exercise price $ 2.31 $ 4.45 2,252,855 6.7 $ 3.51 1,593,792 6.3 $ 3.42 5.90 9.23 1,645,800 6.5 7.46 1,191,561 5.4 7.25 11.43 14.45 591,700 9.5 13.20 50,000 9.2 13.65 15.25 17.30 1,035,050 9.0 16.09 334,333 8.9 16.04 5,525,405 3,169,686 </t>
  </si>
  <si>
    <t>Equity Incentive Plan 2005 [Member]</t>
  </si>
  <si>
    <t xml:space="preserve">Summarized information for the 2005 Equity Incentive Plan is as follows: Options Weighted- average exercise price Outstanding options at January 1, 2016 330,084 $ 13.49 Expired/forfeited (1,524 ) 36.93 Outstanding options at December 31, 2016 328,560 $ 14.57 Expired/forfeited (11,800 ) 21.53 Outstanding options at December 31, 2017 316,760 $ 14.31 Expired/forfeited (360 ) 150.00 Outstanding options at December 31, 2018 316,400 $ 14.15 </t>
  </si>
  <si>
    <t xml:space="preserve">Further information regarding options outstanding under the 2005 Equity Incentive Plan at December 31, 2018 is summarized below: Number of Weighted-average Number of Weighted-average Range of exercise prices options outstanding Remaining life in years Exercise price options exercisable Remaining life in years Exercise price $ 3.25 $ 3.25 120,000 1.1 $ 3.25 120,000 1.1 $ 3.25 11.50 18.50 189,000 3.9 18.35 189,000 3.9 18.35 30.50 122.50 7,400 2.1 83.72 7,400 2.1 83.72 316,400 316,400 </t>
  </si>
  <si>
    <t>INCOME TAXES (Tables)</t>
  </si>
  <si>
    <t>Income tax expense differs from statutory amounts</t>
  </si>
  <si>
    <t xml:space="preserve">Income tax expense differs from the statutory amounts for each of the following years: 2018 2017 2016 Income taxes at U.S. statutory rate $ (11,901,000 ) $ (9,289,000 ) $ (7,437,000 ) Current year reserve 11,877,000 (25,175,000 ) 7,423,000 Expenses not deductible 24,000 46,000 14,000 Rate change — 34,418,000 — Total tax expense $ — $ — $ — </t>
  </si>
  <si>
    <t>Temporary differences that give rise to deferred tax assets (liabilities)</t>
  </si>
  <si>
    <t xml:space="preserve">The temporary differences that give rise to deferred tax assets and liabilities were as follows: December 31, 2018 December 31, 2017 Deferred tax assets (liabilities): Net operating loss carryforwards $ 38,761,000 $ 50,029,000 General business credit carryforwards 3,214,000 3,227,000 State credits 3,012,000 3,089,000 Property, equipment and goodwill (72,000 ) (28,000 ) Stock options 6,316,000 5,122,000 Derivatives (57,000 ) (57,000 ) Deferred revenue 62,000 778,000 Intangible assets 399,000 379,000 Accrued interest 0 156,000 Other 80,000 143,000 Gross deferred tax assets 51,715,000 62,838,000 Valuation allowance (51,715,000 ) (62,838,000 ) Net deferred taxes $ — $ — </t>
  </si>
  <si>
    <t>Net operating loss carryforwards and general business credits expiration dates</t>
  </si>
  <si>
    <t xml:space="preserve">These carryforwards expire as follows: Net operating loss carryforwards General business credit carryforwards 2019 $ 3,306,000 $ 95,000 2020 5,125,000 226,000 2021 5,378,000 56,000 2022 8,230,000 431,000 Thereafter 162,537,000 2,406,000 $ 184,576,000 $ 3,214,000 </t>
  </si>
  <si>
    <t>QUARTERLY FINANCIAL DATA (UNAUDITED) (Tables)</t>
  </si>
  <si>
    <t>Quarterly Financial Information [Table Text Block]</t>
  </si>
  <si>
    <t>The operating results for any quarter are not necessarily indicative of results for any future period. Quarters Ended December 31, 2018 September 30, 2018 June 30, 2018 March 31, 2018 Foundation revenues (1)(2) $ 369,000 $ 1,687,000 $ 259,000 $ 481,000 License revenues (1) — — — — Royalties (1) 113,000 22,000 17,000 50,000 Research and development 9,470,000 13,150,000 7,916,000 8,162,000 General and administrative 7,631,000 4,970,000 4,627,000 2,878,000 Loss from operations (2) (18,010,000 ) (16,916,000 ) (12,557,000 ) (10,683,000 ) Net loss (2) (17,479,000 ) (16,419,000 ) (12,243,000 ) (10,530,000 ) Basic and diluted loss per common share (0.36 ) (0.34 ) (0.26 ) (0.22 ) Weighted average number of common shares outstanding – basic and diluted 47,944,486 47,794,394 47,303,518 47,060,523   Quarters Ended December 31, 2017 September 30, 2017 June 30, 2017 March 31, 2017 Foundation revenues (1) $ — $ — $ — $ — License revenues (1) 150,000 151,000 150,000 151,000 Royalties (1) 65,000 68,000 67,000 35,000 Research and development 5,706,000 3,277,000 5,808,000 2,198,000 General and administrative 3,113,000 2,166,000 2,642,000 3,022,000 Loss from operations (8,750,000 ) (5,362,000 ) (8,440,000 ) (5,284,000 ) Net loss (8,450,000 ) (5,343,000 ) (8,279,000 ) (5,247,000 ) Basic and diluted loss per common share (0.19 ) (0.13 ) (0.21 ) (0.13 ) Weighted average number of common shares outstanding – basic and diluted 45,598,667 40,377,890 40,270,879 40,254,679 (1) Effective January 1, 2018, we adopted ASU 2014-09, Revenue from Contracts with Customers , as amended (ASC 606)), using the modified retrospective transition method. The ASC 606 revenue recognition standard replaced the prior revenue recognition standard ASC 605, Revenue Recognition . The statement of operations for each of the quarterly periods in 2018 are presented under ASC 606, while the statement of operations for each of the quarterly periods of 2017 are presented under ASC 605. (2) We have adjusted the amounts originally reported for the quarters ended March 31, 2018 and June 30, 2018 to correct for an error in the determination of the cumulative effect related to the adoption of ASC 606 as of January 1, 2018. The adjusted amounts for March 31, 2018 reflect a $2,067,000 reduction in foundation revenues and corresponding increases in the loss from operations and net loss of $2,067,000 and an increase in the diluted loss per share of $0.04, as compared to the originally reported amounts. The adjusted amounts for June 30, 2018 reflect a $543,000 reduction in foundation revenues and corresponding increases in the loss from operations and net loss of $543,000 and an increase in the diluted loss per share of $0.01, as compared to the originally reported amounts.</t>
  </si>
  <si>
    <t>NATURE OF OPERATIONS AND SUMMARY OF SIGNIFICANT ACCOUNTING POLICIES (Details) - shares</t>
  </si>
  <si>
    <t>Antidilutive Securities Excluded from Computation of Earnings Per Share, Amount</t>
  </si>
  <si>
    <t>Warrants [Member]</t>
  </si>
  <si>
    <t>NATURE OF OPERATIONS AND SUMMARY OF SIGNIFICANT ACCOUNTING POLICIES (Details 1) - USD ($)</t>
  </si>
  <si>
    <t>Total stock based compensation expense</t>
  </si>
  <si>
    <t>Tax benefit</t>
  </si>
  <si>
    <t>Stock based compensation expense, net of tax</t>
  </si>
  <si>
    <t>Research and development [Member] | Employee Stock Option [Member]</t>
  </si>
  <si>
    <t>Research and development [Member] | Restricted Stock [Member]</t>
  </si>
  <si>
    <t>General and administrative [Member] | Employee Stock Option [Member]</t>
  </si>
  <si>
    <t>General and administrative [Member] | Restricted Stock [Member]</t>
  </si>
  <si>
    <t>Operating Expense [Member] | Employee Stock Option [Member]</t>
  </si>
  <si>
    <t>Operating Expense [Member] | Restricted Stock [Member]</t>
  </si>
  <si>
    <t>NATURE OF OPERATIONS AND SUMMARY OF SIGNIFICANT ACCOUNTING POLICIES (Details Textual) - USD ($)</t>
  </si>
  <si>
    <t>Jan. 01, 2018</t>
  </si>
  <si>
    <t>Dec. 31, 2015</t>
  </si>
  <si>
    <t>Cash, Cash Equivalents, and Short-term Investments</t>
  </si>
  <si>
    <t>Stockholders' Equity Attributable to Parent</t>
  </si>
  <si>
    <t>Net Cash Provided by (Used in) Operating Activities</t>
  </si>
  <si>
    <t>Minimum [Member]</t>
  </si>
  <si>
    <t>Number of years subject to statute of limitations by major tax jurisdiction</t>
  </si>
  <si>
    <t>3 years</t>
  </si>
  <si>
    <t>Minimum [Member] | Leasehold Improvements [Member]</t>
  </si>
  <si>
    <t>Property, Plant and Equipment, Useful Life</t>
  </si>
  <si>
    <t>5 years</t>
  </si>
  <si>
    <t>Minimum [Member] | Equipment [Member]</t>
  </si>
  <si>
    <t>Maximum [Member]</t>
  </si>
  <si>
    <t>4 years</t>
  </si>
  <si>
    <t>Maximum [Member] | Leasehold Improvements [Member]</t>
  </si>
  <si>
    <t>10 years</t>
  </si>
  <si>
    <t>Maximum [Member] | Equipment [Member]</t>
  </si>
  <si>
    <t>7 years</t>
  </si>
  <si>
    <t>NEW ACCOUNTING STANDARDS IMPLMEMENTED (Details) - USD ($)</t>
  </si>
  <si>
    <t>Liabilities [Abstract]</t>
  </si>
  <si>
    <t>Stockholders' Equity Attributable to Parent [Abstract]</t>
  </si>
  <si>
    <t>Scenario Previously Reported</t>
  </si>
  <si>
    <t>Scenario Adjustment</t>
  </si>
  <si>
    <t>NEW ACCOUNTING STANDARDS IMPLMEMENTED (Details 1) - USD ($)</t>
  </si>
  <si>
    <t>3 Months Ended</t>
  </si>
  <si>
    <t>Sep. 30, 2018</t>
  </si>
  <si>
    <t>Mar. 31, 2018</t>
  </si>
  <si>
    <t>Sep. 30, 2017</t>
  </si>
  <si>
    <t>Jun. 30, 2017</t>
  </si>
  <si>
    <t>Mar. 31, 2017</t>
  </si>
  <si>
    <t>Revenues</t>
  </si>
  <si>
    <t>Expenses</t>
  </si>
  <si>
    <t>[1]</t>
  </si>
  <si>
    <t>Basic and diluted loss per common share</t>
  </si>
  <si>
    <t>As Reported Under ASC 605</t>
  </si>
  <si>
    <t>Adjustments Due to ASC 606</t>
  </si>
  <si>
    <t>License [Member]</t>
  </si>
  <si>
    <t>[2]</t>
  </si>
  <si>
    <t>License [Member] | As Reported Under ASC 605</t>
  </si>
  <si>
    <t>License [Member] | Adjustments Due to ASC 606</t>
  </si>
  <si>
    <t>Foundation [Member]</t>
  </si>
  <si>
    <t>Foundation [Member] | As Reported Under ASC 605</t>
  </si>
  <si>
    <t>Foundation [Member] | Adjustments Due to ASC 606</t>
  </si>
  <si>
    <t>We have adjusted the amounts originally reported for the quarters ended March 31, 2018 and June 30, 2018 to correct for an error in the determination of the cumulative effect related to the adoption of ASC 606 as of January 1, 2018. The adjusted amounts for March 31, 2018 reflect a $2,067,000 reduction in foundation revenues and corresponding increases in the loss from operations and net loss of  $2,067,000 and an increase in the diluted loss per share of  $0.04, as compared to the originally reported amounts. The adjusted amounts for June 30, 2018 reflect a $543,000 reduction in foundation revenues and corresponding increases in the loss from operations and net loss of  $543,000 and an increase in the diluted loss per share of  $0.01, as compared to the originally reported amounts.</t>
  </si>
  <si>
    <t>Effective January 1, 2018, we adopted ASU 2014-09, Revenue from Contracts with Customers, as amended (ASC 606)), using the modified retrospective transition method. The ASC 606 revenue recognition standard replaced the prior revenue recognition standard ASC 605, Revenue Recognition. The statement of operations for each of the quarterly periods in 2018 are presented under ASC 606, while the statement of operations for each of the quarterly periods of 2017 are presented under ASC 605.</t>
  </si>
  <si>
    <t>NEW ACCOUNTING STANDARDS IMPLMEMENTED (Details Textual) - USD ($)</t>
  </si>
  <si>
    <t>Jan. 02, 2018</t>
  </si>
  <si>
    <t>Oct. 16, 2017</t>
  </si>
  <si>
    <t>Restricted Cash and Cash Equivalents</t>
  </si>
  <si>
    <t>Deferred Revenue, Current</t>
  </si>
  <si>
    <t>Accounting Standards Update 2014-09 [Member]</t>
  </si>
  <si>
    <t>Stockholders' Equity, Period Increase (Decrease)</t>
  </si>
  <si>
    <t>[1],[2]</t>
  </si>
  <si>
    <t>Grants Receivable</t>
  </si>
  <si>
    <t>Revenue, Remaining Performance Obligation, Amount</t>
  </si>
  <si>
    <t>Deferred Revenue</t>
  </si>
  <si>
    <t>SHORT-TERM INVESTMENTS (Details)</t>
  </si>
  <si>
    <t>Debt Securities, Available-for-sale</t>
  </si>
  <si>
    <t>PROPERTY AND EQUIPMENT (Details) - USD ($)</t>
  </si>
  <si>
    <t>Construction work-in-progress</t>
  </si>
  <si>
    <t>Property, Plant and Equipment, Gross</t>
  </si>
  <si>
    <t>Less accumulated depreciation and amortization</t>
  </si>
  <si>
    <t>Equipment laboratory [Member]</t>
  </si>
  <si>
    <t>Furniture and office equipment [Member]</t>
  </si>
  <si>
    <t>Leasehold Improvement [Member]</t>
  </si>
  <si>
    <t>PROPERTY AND EQUIPMENT (Details Textual) - USD ($)</t>
  </si>
  <si>
    <t>Depreciation and amortization on property and equipment</t>
  </si>
  <si>
    <t>LICENSED TECHNOLOGY (Details) - USD ($)</t>
  </si>
  <si>
    <t>Licensed technology</t>
  </si>
  <si>
    <t>Less accumulated amortization</t>
  </si>
  <si>
    <t>LICENSED TECHNOLOGY (Details 1) - USD ($)</t>
  </si>
  <si>
    <t>2019</t>
  </si>
  <si>
    <t>2020</t>
  </si>
  <si>
    <t>2021</t>
  </si>
  <si>
    <t>2022</t>
  </si>
  <si>
    <t>2023</t>
  </si>
  <si>
    <t>Thereafter</t>
  </si>
  <si>
    <t>LICENSED TECHNOLOGY (Details Textual)</t>
  </si>
  <si>
    <t>1 Months Ended</t>
  </si>
  <si>
    <t>Nov. 04, 2019USD ($)</t>
  </si>
  <si>
    <t>Nov. 04, 2018USD ($)</t>
  </si>
  <si>
    <t>Jan. 23, 2015USD ($)</t>
  </si>
  <si>
    <t>Finite-Lived Intangible Asset, Useful Life</t>
  </si>
  <si>
    <t>20 years</t>
  </si>
  <si>
    <t>Payable Due Licensor Non current</t>
  </si>
  <si>
    <t>Amortization of Intangible Assets</t>
  </si>
  <si>
    <t>Payable Due Licensor Current</t>
  </si>
  <si>
    <t>Abeona Therapeutics LLC [Member]</t>
  </si>
  <si>
    <t>EB Agreement [Member]</t>
  </si>
  <si>
    <t>Number Of License Agreements Research And Development Arrangements</t>
  </si>
  <si>
    <t>Plasma Technologies, LLC [Member]</t>
  </si>
  <si>
    <t>11 years</t>
  </si>
  <si>
    <t>License Costs</t>
  </si>
  <si>
    <t>REGENXBIO [Member] | Licensing Agreements [Member]</t>
  </si>
  <si>
    <t>8 years</t>
  </si>
  <si>
    <t>Guranteed Upfront Payment</t>
  </si>
  <si>
    <t>Payment on Execution of Contracts</t>
  </si>
  <si>
    <t>Annual Fees</t>
  </si>
  <si>
    <t>Milestone Payment</t>
  </si>
  <si>
    <t>REGENXBIO [Member] | Licensing Agreements [Member] | Scenario, Forecast [Member]</t>
  </si>
  <si>
    <t>PAYABLE TO LICENSOR (Details Textual) - USD ($)</t>
  </si>
  <si>
    <t>Nov. 04, 2018</t>
  </si>
  <si>
    <t>Nov. 04, 2019</t>
  </si>
  <si>
    <t>REGENXBIO [Member] | Scenario, Forecast [Member] | Licensing Agreements [Member]</t>
  </si>
  <si>
    <t>401(k) PLAN (Details Textual)</t>
  </si>
  <si>
    <t>Dec. 31, 2018USD ($)InvestmentOptions</t>
  </si>
  <si>
    <t>Maximum annual contribution per employee under 401(k) plan</t>
  </si>
  <si>
    <t>Number of investment options | InvestmentOptions</t>
  </si>
  <si>
    <t>Company contributions under 401 (k) Plan</t>
  </si>
  <si>
    <t>COMMITMENTS AND CONTINGENCIES (Details)</t>
  </si>
  <si>
    <t>COMMITMENTS AND CONTINGENCIES (Details Textual) - USD ($)</t>
  </si>
  <si>
    <t>Lease Extension Period</t>
  </si>
  <si>
    <t>Operating Leases, Rent Expense, Net</t>
  </si>
  <si>
    <t>In Process Research and Development [Member]</t>
  </si>
  <si>
    <t>Other Commitment</t>
  </si>
  <si>
    <t>Other Commitment, Due in Next Twelve Months</t>
  </si>
  <si>
    <t>Other Commitment, Due in Second Year</t>
  </si>
  <si>
    <t>New York Office [Member]</t>
  </si>
  <si>
    <t>Operating Lease, Liability</t>
  </si>
  <si>
    <t>Spain Office [Member]</t>
  </si>
  <si>
    <t>Dallas Office [Member]</t>
  </si>
  <si>
    <t>Cleveland Office And Lab [Member]</t>
  </si>
  <si>
    <t>Leasehold Improvements [Member]</t>
  </si>
  <si>
    <t>Operating Lease, Cost</t>
  </si>
  <si>
    <t>FAIR VALUE MEASUREMENTS (Details) - USD ($)</t>
  </si>
  <si>
    <t>Assets</t>
  </si>
  <si>
    <t>Nonrecurring [Member]</t>
  </si>
  <si>
    <t>Licensed technology (net)</t>
  </si>
  <si>
    <t>Nonrecurring [Member] | Licensed technology [Member]</t>
  </si>
  <si>
    <t>Nonrecurring [Member] | Licensed technology [Member] | Fair Value, Inputs, Level 1 [Member]</t>
  </si>
  <si>
    <t>Nonrecurring [Member] | Licensed technology [Member] | Fair Value, Inputs, Level 2 [Member]</t>
  </si>
  <si>
    <t>Nonrecurring [Member] | Licensed technology [Member] | Fair Value, Inputs, Level 3 [Member]</t>
  </si>
  <si>
    <t>Nonrecurring [Member] | Goodwill [Member]</t>
  </si>
  <si>
    <t>Nonrecurring [Member] | Goodwill [Member] | Fair Value, Inputs, Level 1 [Member]</t>
  </si>
  <si>
    <t>Nonrecurring [Member] | Goodwill [Member] | Fair Value, Inputs, Level 2 [Member]</t>
  </si>
  <si>
    <t>Nonrecurring [Member] | Goodwill [Member] | Fair Value, Inputs, Level 3 [Member]</t>
  </si>
  <si>
    <t>Recurring Member</t>
  </si>
  <si>
    <t>Recurring Member | Available-for-sale Securities [Member]</t>
  </si>
  <si>
    <t>Recurring Member | Available-for-sale Securities [Member] | Fair Value, Inputs, Level 1 [Member]</t>
  </si>
  <si>
    <t>Recurring Member | Available-for-sale Securities [Member] | Fair Value, Inputs, Level 2 [Member]</t>
  </si>
  <si>
    <t>Recurring Member | Available-for-sale Securities [Member] | Fair Value, Inputs, Level 3 [Member]</t>
  </si>
  <si>
    <t>STOCKHOLDERS' EQUITY (Details)</t>
  </si>
  <si>
    <t>Dec. 31, 2018$ / sharesshares</t>
  </si>
  <si>
    <t>Class of Warrant or Right, Outstanding</t>
  </si>
  <si>
    <t>2015 July Financing [Member]</t>
  </si>
  <si>
    <t>Class of Warrant or Right, Exercise Price of Warrants or Rights | $ / shares</t>
  </si>
  <si>
    <t>Class Of Warrants Or Right Expiration Date</t>
  </si>
  <si>
    <t>Jul. 31,
		2020</t>
  </si>
  <si>
    <t>2015 May Financing [Member]</t>
  </si>
  <si>
    <t>May 11,
		2020</t>
  </si>
  <si>
    <t>2014 December Financing [Member]</t>
  </si>
  <si>
    <t>[3]</t>
  </si>
  <si>
    <t>Dec. 24,
		2019</t>
  </si>
  <si>
    <t>Dec. 18,
		2019</t>
  </si>
  <si>
    <t>2012 Series B Private Placement [Member]</t>
  </si>
  <si>
    <t>[4]</t>
  </si>
  <si>
    <t>Oct. 24,
		2018</t>
  </si>
  <si>
    <t>In connection with the offering on July 31, 2015, the placement agent received warrants to purchase 20,000 shares of common stock at $6.05 per share. The warrants are exercisable and expire on July 31, 2020.</t>
  </si>
  <si>
    <t>In connection with the offering on May 11, 2015, the placement agent received warrants to purchase 50,000 shares of common stock at $11.00 per share. The warrants are exercisable and expire on May 11, 2020.</t>
  </si>
  <si>
    <t>In connection with an offering on December 24, 2014, warrants to purchase 3,500,000 shares of common stock at $5.00 per share were purchased and issued for $0.01 per warrant. The warrants are exercisable and expire on December 24, 2019. Also, in connection with the offering on December 24, 2014, the underwriter received warrants to purchase 68,735 shares of common stock at $5.00 per share. The warrants are exercisable and expire on December 18, 2019.</t>
  </si>
  <si>
    <t>In connection with a private placement offering on October 25, 2012, warrants to purchase 400,001 shares of common stock at $25.00 per share were issued. The warrants expired on October 24, 2018.</t>
  </si>
  <si>
    <t>STOCKHOLDERS' EQUITY (Details Textual) - USD ($)</t>
  </si>
  <si>
    <t>Nov. 01, 2016</t>
  </si>
  <si>
    <t>Oct. 19, 2017</t>
  </si>
  <si>
    <t>Nov. 23, 2016</t>
  </si>
  <si>
    <t>Stock Issued During Period, Shares, New Issues</t>
  </si>
  <si>
    <t>Stock Issued During Period, Value, New Issues</t>
  </si>
  <si>
    <t>Shares Issued, Price Per Share</t>
  </si>
  <si>
    <t>July Financing Agent Warrants [Member]</t>
  </si>
  <si>
    <t>May Financing Agent Warrants [Member]</t>
  </si>
  <si>
    <t>December Financing [Member]</t>
  </si>
  <si>
    <t>December Financing Agent Warrants [Member]</t>
  </si>
  <si>
    <t>Series B Private Placements [Member]</t>
  </si>
  <si>
    <t>Proceeds from Issuance or Sale of Equity</t>
  </si>
  <si>
    <t>STOCK OPTION PLANS (Details)</t>
  </si>
  <si>
    <t>Expected volatility</t>
  </si>
  <si>
    <t>109.00%</t>
  </si>
  <si>
    <t>111.00%</t>
  </si>
  <si>
    <t>Expected term</t>
  </si>
  <si>
    <t>Risk-free interest rate</t>
  </si>
  <si>
    <t>2.62%</t>
  </si>
  <si>
    <t>1.81%</t>
  </si>
  <si>
    <t>1.10%</t>
  </si>
  <si>
    <t>Expected dividend yield</t>
  </si>
  <si>
    <t>0.00%</t>
  </si>
  <si>
    <t>STOCK OPTION PLANS (Details 1) - $ / shares</t>
  </si>
  <si>
    <t>2015 Equity Incentive Plan [Member]</t>
  </si>
  <si>
    <t>Options [Roll Forward]</t>
  </si>
  <si>
    <t>Outstanding options, beginning balance (in shares)</t>
  </si>
  <si>
    <t>Granted (in shares)</t>
  </si>
  <si>
    <t>Exercised (in shares)</t>
  </si>
  <si>
    <t>Expired/forfeited (in shares)</t>
  </si>
  <si>
    <t>Outstanding options, ending balance (in shares)</t>
  </si>
  <si>
    <t>Non-vested options, ending balance (in shares)</t>
  </si>
  <si>
    <t>Weighted-average exercise price [Roll Forward]</t>
  </si>
  <si>
    <t>Outstanding options, beginning of period (in dollars per share)</t>
  </si>
  <si>
    <t>Granted (in dollars per share)</t>
  </si>
  <si>
    <t>Exercised (in dollars per share)</t>
  </si>
  <si>
    <t>Expired/forfeited (in dollars per share)</t>
  </si>
  <si>
    <t>Outstanding options, ending balance (in dollars per share)</t>
  </si>
  <si>
    <t>Non-vested option, send on period (in dollars per share)</t>
  </si>
  <si>
    <t>2005 Equity Incentive Plan [Member]</t>
  </si>
  <si>
    <t>STOCK OPTION PLANS (Details 2)</t>
  </si>
  <si>
    <t>Number of options outstanding | shares</t>
  </si>
  <si>
    <t>Number of Options exercisable | shares</t>
  </si>
  <si>
    <t>2015 Equity Incentive Plan [Member] | $2.31​-$4.45 [Member]</t>
  </si>
  <si>
    <t>Share-based Compensation, Shares Authorized under Stock Option Plans, Exercise Price Range, Lower Range Limit</t>
  </si>
  <si>
    <t>Share-based Compensation, Shares Authorized under Stock Option Plans, Exercise Price Range, Upper Range Limit</t>
  </si>
  <si>
    <t>Weighted average Remaining life in years</t>
  </si>
  <si>
    <t>6 years 8 months 12 days</t>
  </si>
  <si>
    <t>Weighted average Exercise Price</t>
  </si>
  <si>
    <t>Weighted-average Remaining life in years</t>
  </si>
  <si>
    <t>6 years 3 months 18 days</t>
  </si>
  <si>
    <t>Weighted-average Exercise price</t>
  </si>
  <si>
    <t>2015 Equity Incentive Plan [Member] | $5.90​-$9.23 [Member]</t>
  </si>
  <si>
    <t>6 years 6 months</t>
  </si>
  <si>
    <t>5 years 4 months 24 days</t>
  </si>
  <si>
    <t>2015 Equity Incentive Plan [Member] | $11.43​-$14.45 [Member]</t>
  </si>
  <si>
    <t>9 years 6 months</t>
  </si>
  <si>
    <t>9 years 2 months 12 days</t>
  </si>
  <si>
    <t>2015 Equity Incentive Plan [Member] | $15.25​-$17.3 [Member]</t>
  </si>
  <si>
    <t>9 years</t>
  </si>
  <si>
    <t>8 years 10 months 24 days</t>
  </si>
  <si>
    <t>2005 Equity Incentive Plan [Member] | $3.25-$3.25 [Member]</t>
  </si>
  <si>
    <t>1 year 1 month 6 days</t>
  </si>
  <si>
    <t>2005 Equity Incentive Plan [Member] | $11.50-$18.50 [Member]</t>
  </si>
  <si>
    <t>3 years 10 months 24 days</t>
  </si>
  <si>
    <t>2005 Equity Incentive Plan [Member] | $30.50-$122.50 [Member]</t>
  </si>
  <si>
    <t>2 years 1 month 6 days</t>
  </si>
  <si>
    <t>STOCK OPTION PLANS (Details Textual) - USD ($)</t>
  </si>
  <si>
    <t>Share-based Compensation Arrangement by Share-based Payment Award, Fair Value Assumptions, Expected Term</t>
  </si>
  <si>
    <t>Share-based Compensation Arrangement by Share-based Payment Award, Number of Shares Authorized</t>
  </si>
  <si>
    <t>Share-based Compensation Arrangement by Share-based Payment Award, Options, Grants in Period, Weighted Average Grant Date Fair Value</t>
  </si>
  <si>
    <t>Employee Service Share-based Compensation, Nonvested Awards, Compensation Not yet Recognized, Stock Option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Outstanding, Number</t>
  </si>
  <si>
    <t>Share-based Compensation Arrangement by Share-based Payment Award, Equity Instruments Other than Options, Nonvested, Weighted Average Grant Date Fair Value</t>
  </si>
  <si>
    <t>Share-based Compensation Arrangement by Share-based Payment Award, Options, Exercisable, Number</t>
  </si>
  <si>
    <t>INCOME TAXES (Details) - USD ($)</t>
  </si>
  <si>
    <t>Income taxes at U.S. statutory rate</t>
  </si>
  <si>
    <t>Current year reserve</t>
  </si>
  <si>
    <t>Expenses not deductible</t>
  </si>
  <si>
    <t>Rate change</t>
  </si>
  <si>
    <t>Total tax expense</t>
  </si>
  <si>
    <t>INCOME TAXES (Details 1) - USD ($)</t>
  </si>
  <si>
    <t>Deferred tax assets (liabilities):</t>
  </si>
  <si>
    <t>Net operating loss carryforwards</t>
  </si>
  <si>
    <t>General business credit carryforwards</t>
  </si>
  <si>
    <t>State credits</t>
  </si>
  <si>
    <t>Property, equipment and goodwill</t>
  </si>
  <si>
    <t>Stock options</t>
  </si>
  <si>
    <t>Derivatives</t>
  </si>
  <si>
    <t>Intangible assets</t>
  </si>
  <si>
    <t>Accrued interest</t>
  </si>
  <si>
    <t>Other</t>
  </si>
  <si>
    <t>Gross deferred tax assets</t>
  </si>
  <si>
    <t>Valuation allowance</t>
  </si>
  <si>
    <t>Net deferred taxes</t>
  </si>
  <si>
    <t>INCOME TAXES (Details 2)</t>
  </si>
  <si>
    <t>Operating Loss Carryforwards [Line Items]</t>
  </si>
  <si>
    <t>Tax Credit Carryforward, Amount</t>
  </si>
  <si>
    <t>General business credit carryforwards [Member]</t>
  </si>
  <si>
    <t>2019 [Member] | General business credit carryforwards [Member]</t>
  </si>
  <si>
    <t>2020 [Member] | General business credit carryforwards [Member]</t>
  </si>
  <si>
    <t>2021 [Member] | General business credit carryforwards [Member]</t>
  </si>
  <si>
    <t>2022 [Member] | General business credit carryforwards [Member]</t>
  </si>
  <si>
    <t>Thereafter [Member] | General business credit carryforwards [Member]</t>
  </si>
  <si>
    <t>INCOME TAXES (Details Textual) - USD ($)</t>
  </si>
  <si>
    <t>Operating Loss Carryforwards</t>
  </si>
  <si>
    <t>Effective Income Tax Rate Reconciliation, at Federal Statutory Income Tax Rate, Percent</t>
  </si>
  <si>
    <t>21.00%</t>
  </si>
  <si>
    <t>34.00%</t>
  </si>
  <si>
    <t>Effective Income Tax Rate Reconciliation, Change in Enacted Tax Rate, Amount</t>
  </si>
  <si>
    <t>QUARTERLY FINANCIAL DATA (UNAUDITED) (Details) - USD ($)</t>
  </si>
  <si>
    <t>Weighted average number of common shares outstanding – basic and diluted</t>
  </si>
  <si>
    <t>Foundation grants [Member]</t>
  </si>
  <si>
    <t>QUARTERLY FINANCIAL DATA (UNAUDITED) (Detail Textual) - USD ($)</t>
  </si>
  <si>
    <t>New Accounting Pronouncement or Change in Accounting Principle, Effect of Change on Operating Results</t>
  </si>
  <si>
    <t>New Accounting Pronouncement or Change in Accounting Principle, Effect of Change on Diluted Earnings Per Share</t>
  </si>
  <si>
    <t>New Accounting Pronouncement or Change in Accounting Principle, Effect of Adoption, Quantific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445125000</v>
      </c>
    </row>
    <row r="17" spans="1:4">
      <c r="A17" s="4" t="s">
        <v>30</v>
      </c>
      <c r="B17" s="4" t="s">
        <v>31</v>
      </c>
    </row>
    <row r="18" spans="1:4">
      <c r="A18" s="4" t="s">
        <v>32</v>
      </c>
      <c r="C18" s="6" t="n">
        <v>47949694</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8750000</v>
      </c>
      <c r="C3" s="5" t="n">
        <v>137750000</v>
      </c>
    </row>
    <row r="4" spans="1:3">
      <c r="A4" s="4" t="s">
        <v>41</v>
      </c>
      <c r="B4" s="6" t="n">
        <v>66218000</v>
      </c>
      <c r="C4" s="6" t="n">
        <v>0</v>
      </c>
    </row>
    <row r="5" spans="1:3">
      <c r="A5" s="4" t="s">
        <v>42</v>
      </c>
      <c r="B5" s="6" t="n">
        <v>81000</v>
      </c>
      <c r="C5" s="6" t="n">
        <v>107000</v>
      </c>
    </row>
    <row r="6" spans="1:3">
      <c r="A6" s="4" t="s">
        <v>43</v>
      </c>
      <c r="B6" s="6" t="n">
        <v>3802000</v>
      </c>
      <c r="C6" s="6" t="n">
        <v>2735000</v>
      </c>
    </row>
    <row r="7" spans="1:3">
      <c r="A7" s="4" t="s">
        <v>44</v>
      </c>
      <c r="B7" s="6" t="n">
        <v>88851000</v>
      </c>
      <c r="C7" s="6" t="n">
        <v>140592000</v>
      </c>
    </row>
    <row r="8" spans="1:3">
      <c r="A8" s="4" t="s">
        <v>45</v>
      </c>
      <c r="B8" s="6" t="n">
        <v>9443000</v>
      </c>
      <c r="C8" s="6" t="n">
        <v>1374000</v>
      </c>
    </row>
    <row r="9" spans="1:3">
      <c r="A9" s="4" t="s">
        <v>46</v>
      </c>
      <c r="B9" s="6" t="n">
        <v>43042000</v>
      </c>
      <c r="C9" s="6" t="n">
        <v>3977000</v>
      </c>
    </row>
    <row r="10" spans="1:3">
      <c r="A10" s="4" t="s">
        <v>47</v>
      </c>
      <c r="B10" s="6" t="n">
        <v>32466000</v>
      </c>
      <c r="C10" s="6" t="n">
        <v>32466000</v>
      </c>
    </row>
    <row r="11" spans="1:3">
      <c r="A11" s="4" t="s">
        <v>48</v>
      </c>
      <c r="B11" s="6" t="n">
        <v>597000</v>
      </c>
      <c r="C11" s="6" t="n">
        <v>357000</v>
      </c>
    </row>
    <row r="12" spans="1:3">
      <c r="A12" s="4" t="s">
        <v>49</v>
      </c>
      <c r="B12" s="6" t="n">
        <v>174399000</v>
      </c>
      <c r="C12" s="6" t="n">
        <v>178766000</v>
      </c>
    </row>
    <row r="13" spans="1:3">
      <c r="A13" s="3" t="s">
        <v>50</v>
      </c>
    </row>
    <row r="14" spans="1:3">
      <c r="A14" s="4" t="s">
        <v>51</v>
      </c>
      <c r="B14" s="6" t="n">
        <v>6122000</v>
      </c>
      <c r="C14" s="6" t="n">
        <v>1881000</v>
      </c>
    </row>
    <row r="15" spans="1:3">
      <c r="A15" s="4" t="s">
        <v>52</v>
      </c>
      <c r="B15" s="6" t="n">
        <v>3936000</v>
      </c>
      <c r="C15" s="6" t="n">
        <v>512000</v>
      </c>
    </row>
    <row r="16" spans="1:3">
      <c r="A16" s="4" t="s">
        <v>53</v>
      </c>
      <c r="B16" s="6" t="n">
        <v>10000000</v>
      </c>
      <c r="C16" s="6" t="n">
        <v>0</v>
      </c>
    </row>
    <row r="17" spans="1:3">
      <c r="A17" s="4" t="s">
        <v>54</v>
      </c>
      <c r="B17" s="6" t="n">
        <v>296000</v>
      </c>
      <c r="C17" s="6" t="n">
        <v>3214000</v>
      </c>
    </row>
    <row r="18" spans="1:3">
      <c r="A18" s="4" t="s">
        <v>55</v>
      </c>
      <c r="B18" s="6" t="n">
        <v>20354000</v>
      </c>
      <c r="C18" s="6" t="n">
        <v>5607000</v>
      </c>
    </row>
    <row r="19" spans="1:3">
      <c r="A19" s="4" t="s">
        <v>56</v>
      </c>
      <c r="B19" s="6" t="n">
        <v>20000000</v>
      </c>
      <c r="C19" s="6" t="n">
        <v>0</v>
      </c>
    </row>
    <row r="20" spans="1:3">
      <c r="A20" s="4" t="s">
        <v>57</v>
      </c>
      <c r="B20" s="6" t="n">
        <v>0</v>
      </c>
      <c r="C20" s="6" t="n">
        <v>3061000</v>
      </c>
    </row>
    <row r="21" spans="1:3">
      <c r="A21" s="4" t="s">
        <v>58</v>
      </c>
      <c r="B21" s="6" t="n">
        <v>40354000</v>
      </c>
      <c r="C21" s="6" t="n">
        <v>8668000</v>
      </c>
    </row>
    <row r="22" spans="1:3">
      <c r="A22" s="4" t="s">
        <v>59</v>
      </c>
      <c r="B22" s="4" t="s">
        <v>60</v>
      </c>
      <c r="C22" s="4" t="s">
        <v>60</v>
      </c>
    </row>
    <row r="23" spans="1:3">
      <c r="A23" s="3" t="s">
        <v>61</v>
      </c>
    </row>
    <row r="24" spans="1:3">
      <c r="A24" s="4" t="s">
        <v>62</v>
      </c>
      <c r="B24" s="6" t="n">
        <v>479000</v>
      </c>
      <c r="C24" s="6" t="n">
        <v>469000</v>
      </c>
    </row>
    <row r="25" spans="1:3">
      <c r="A25" s="4" t="s">
        <v>63</v>
      </c>
      <c r="B25" s="6" t="n">
        <v>543754000</v>
      </c>
      <c r="C25" s="6" t="n">
        <v>529421000</v>
      </c>
    </row>
    <row r="26" spans="1:3">
      <c r="A26" s="4" t="s">
        <v>64</v>
      </c>
      <c r="B26" s="6" t="n">
        <v>-410188000</v>
      </c>
      <c r="C26" s="6" t="n">
        <v>-359792000</v>
      </c>
    </row>
    <row r="27" spans="1:3">
      <c r="A27" s="4" t="s">
        <v>65</v>
      </c>
      <c r="B27" s="6" t="n">
        <v>134045000</v>
      </c>
      <c r="C27" s="6" t="n">
        <v>170098000</v>
      </c>
    </row>
    <row r="28" spans="1:3">
      <c r="A28" s="4" t="s">
        <v>66</v>
      </c>
      <c r="B28" s="5" t="n">
        <v>174399000</v>
      </c>
      <c r="C28" s="5" t="n">
        <v>1787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42</v>
      </c>
      <c r="B11" s="4" t="s">
        <v>243</v>
      </c>
    </row>
    <row r="12" spans="1:2">
      <c r="A12" s="4" t="s">
        <v>244</v>
      </c>
      <c r="B12" s="4" t="s">
        <v>245</v>
      </c>
    </row>
    <row r="13" spans="1:2">
      <c r="A13" s="4" t="s">
        <v>47</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4" t="s">
        <v>260</v>
      </c>
      <c r="B3" s="4" t="s">
        <v>261</v>
      </c>
    </row>
    <row r="4" spans="1:2">
      <c r="A4" s="4" t="s">
        <v>262</v>
      </c>
    </row>
    <row r="5" spans="1:2">
      <c r="A5" s="4" t="s">
        <v>263</v>
      </c>
      <c r="B5" s="4" t="s">
        <v>264</v>
      </c>
    </row>
    <row r="6" spans="1:2">
      <c r="A6" s="4" t="s">
        <v>140</v>
      </c>
    </row>
    <row r="7" spans="1:2">
      <c r="A7" s="4" t="s">
        <v>263</v>
      </c>
      <c r="B7"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8</v>
      </c>
    </row>
    <row r="2" spans="1:3">
      <c r="A2" s="4" t="s">
        <v>68</v>
      </c>
      <c r="B2" s="7" t="n">
        <v>0.01</v>
      </c>
      <c r="C2" s="7" t="n">
        <v>0.01</v>
      </c>
    </row>
    <row r="3" spans="1:3">
      <c r="A3" s="4" t="s">
        <v>69</v>
      </c>
      <c r="B3" s="6" t="n">
        <v>200000000</v>
      </c>
      <c r="C3" s="6" t="n">
        <v>200000000</v>
      </c>
    </row>
    <row r="4" spans="1:3">
      <c r="A4" s="4" t="s">
        <v>70</v>
      </c>
      <c r="B4" s="6" t="n">
        <v>47944486</v>
      </c>
      <c r="C4" s="6" t="n">
        <v>46888108</v>
      </c>
    </row>
    <row r="5" spans="1:3">
      <c r="A5" s="4" t="s">
        <v>71</v>
      </c>
      <c r="B5" s="6" t="n">
        <v>47944486</v>
      </c>
      <c r="C5" s="6" t="n">
        <v>46888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row>
    <row r="6" spans="1:2">
      <c r="A6" s="3" t="s">
        <v>292</v>
      </c>
    </row>
    <row r="7" spans="1:2">
      <c r="A7" s="4" t="s">
        <v>296</v>
      </c>
      <c r="B7" s="4" t="s">
        <v>297</v>
      </c>
    </row>
    <row r="8" spans="1:2">
      <c r="A8" s="4" t="s">
        <v>298</v>
      </c>
      <c r="B8" s="4" t="s">
        <v>299</v>
      </c>
    </row>
    <row r="9" spans="1:2">
      <c r="A9" s="4" t="s">
        <v>300</v>
      </c>
    </row>
    <row r="10" spans="1:2">
      <c r="A10" s="3" t="s">
        <v>292</v>
      </c>
    </row>
    <row r="11" spans="1:2">
      <c r="A11" s="4" t="s">
        <v>296</v>
      </c>
      <c r="B11" s="4" t="s">
        <v>301</v>
      </c>
    </row>
    <row r="12" spans="1:2">
      <c r="A12" s="4" t="s">
        <v>298</v>
      </c>
      <c r="B12"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2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6</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8</v>
      </c>
      <c r="D2" s="2" t="s">
        <v>73</v>
      </c>
    </row>
    <row r="3" spans="1:4">
      <c r="A3" s="4" t="s">
        <v>314</v>
      </c>
      <c r="B3" s="6" t="n">
        <v>7662491</v>
      </c>
      <c r="C3" s="6" t="n">
        <v>8364412</v>
      </c>
      <c r="D3" s="6" t="n">
        <v>8508177</v>
      </c>
    </row>
    <row r="4" spans="1:4">
      <c r="A4" s="4" t="s">
        <v>262</v>
      </c>
    </row>
    <row r="5" spans="1:4">
      <c r="A5" s="4" t="s">
        <v>314</v>
      </c>
      <c r="B5" s="6" t="n">
        <v>5841805</v>
      </c>
      <c r="C5" s="6" t="n">
        <v>5429727</v>
      </c>
      <c r="D5" s="6" t="n">
        <v>4771560</v>
      </c>
    </row>
    <row r="6" spans="1:4">
      <c r="A6" s="4" t="s">
        <v>315</v>
      </c>
    </row>
    <row r="7" spans="1:4">
      <c r="A7" s="4" t="s">
        <v>314</v>
      </c>
      <c r="B7" s="6" t="n">
        <v>1820686</v>
      </c>
      <c r="C7" s="6" t="n">
        <v>2934685</v>
      </c>
      <c r="D7" s="6" t="n">
        <v>373661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8</v>
      </c>
      <c r="D2" s="2" t="s">
        <v>73</v>
      </c>
    </row>
    <row r="3" spans="1:4">
      <c r="A3" s="4" t="s">
        <v>317</v>
      </c>
      <c r="B3" s="5" t="n">
        <v>8178000</v>
      </c>
      <c r="C3" s="5" t="n">
        <v>4644000</v>
      </c>
      <c r="D3" s="5" t="n">
        <v>4829000</v>
      </c>
    </row>
    <row r="4" spans="1:4">
      <c r="A4" s="4" t="s">
        <v>262</v>
      </c>
    </row>
    <row r="5" spans="1:4">
      <c r="A5" s="4" t="s">
        <v>317</v>
      </c>
      <c r="B5" s="6" t="n">
        <v>8178000</v>
      </c>
      <c r="C5" s="6" t="n">
        <v>4644000</v>
      </c>
      <c r="D5" s="6" t="n">
        <v>4829000</v>
      </c>
    </row>
    <row r="6" spans="1:4">
      <c r="A6" s="4" t="s">
        <v>318</v>
      </c>
      <c r="B6" s="6" t="n">
        <v>0</v>
      </c>
      <c r="C6" s="6" t="n">
        <v>0</v>
      </c>
      <c r="D6" s="6" t="n">
        <v>0</v>
      </c>
    </row>
    <row r="7" spans="1:4">
      <c r="A7" s="4" t="s">
        <v>319</v>
      </c>
      <c r="B7" s="6" t="n">
        <v>8178000</v>
      </c>
      <c r="C7" s="6" t="n">
        <v>4644000</v>
      </c>
      <c r="D7" s="6" t="n">
        <v>4829000</v>
      </c>
    </row>
    <row r="8" spans="1:4">
      <c r="A8" s="4" t="s">
        <v>140</v>
      </c>
    </row>
    <row r="9" spans="1:4">
      <c r="A9" s="4" t="s">
        <v>317</v>
      </c>
      <c r="B9" s="6" t="n">
        <v>688000</v>
      </c>
      <c r="C9" s="6" t="n">
        <v>1272000</v>
      </c>
      <c r="D9" s="6" t="n">
        <v>3432000</v>
      </c>
    </row>
    <row r="10" spans="1:4">
      <c r="A10" s="4" t="s">
        <v>318</v>
      </c>
      <c r="B10" s="6" t="n">
        <v>0</v>
      </c>
      <c r="C10" s="6" t="n">
        <v>0</v>
      </c>
      <c r="D10" s="6" t="n">
        <v>0</v>
      </c>
    </row>
    <row r="11" spans="1:4">
      <c r="A11" s="4" t="s">
        <v>319</v>
      </c>
      <c r="B11" s="6" t="n">
        <v>688000</v>
      </c>
      <c r="C11" s="6" t="n">
        <v>1272000</v>
      </c>
      <c r="D11" s="6" t="n">
        <v>3432000</v>
      </c>
    </row>
    <row r="12" spans="1:4">
      <c r="A12" s="4" t="s">
        <v>320</v>
      </c>
    </row>
    <row r="13" spans="1:4">
      <c r="A13" s="4" t="s">
        <v>317</v>
      </c>
      <c r="B13" s="6" t="n">
        <v>3913000</v>
      </c>
      <c r="C13" s="6" t="n">
        <v>1668000</v>
      </c>
      <c r="D13" s="6" t="n">
        <v>1219000</v>
      </c>
    </row>
    <row r="14" spans="1:4">
      <c r="A14" s="4" t="s">
        <v>321</v>
      </c>
    </row>
    <row r="15" spans="1:4">
      <c r="A15" s="4" t="s">
        <v>317</v>
      </c>
      <c r="B15" s="6" t="n">
        <v>0</v>
      </c>
      <c r="C15" s="6" t="n">
        <v>0</v>
      </c>
      <c r="D15" s="6" t="n">
        <v>200000</v>
      </c>
    </row>
    <row r="16" spans="1:4">
      <c r="A16" s="4" t="s">
        <v>322</v>
      </c>
    </row>
    <row r="17" spans="1:4">
      <c r="A17" s="4" t="s">
        <v>317</v>
      </c>
      <c r="B17" s="6" t="n">
        <v>4265000</v>
      </c>
      <c r="C17" s="6" t="n">
        <v>2976000</v>
      </c>
      <c r="D17" s="6" t="n">
        <v>3610000</v>
      </c>
    </row>
    <row r="18" spans="1:4">
      <c r="A18" s="4" t="s">
        <v>323</v>
      </c>
    </row>
    <row r="19" spans="1:4">
      <c r="A19" s="4" t="s">
        <v>317</v>
      </c>
      <c r="B19" s="6" t="n">
        <v>688000</v>
      </c>
      <c r="C19" s="6" t="n">
        <v>1272000</v>
      </c>
      <c r="D19" s="6" t="n">
        <v>3232000</v>
      </c>
    </row>
    <row r="20" spans="1:4">
      <c r="A20" s="4" t="s">
        <v>324</v>
      </c>
    </row>
    <row r="21" spans="1:4">
      <c r="A21" s="4" t="s">
        <v>317</v>
      </c>
      <c r="B21" s="6" t="n">
        <v>8178000</v>
      </c>
      <c r="C21" s="6" t="n">
        <v>4644000</v>
      </c>
      <c r="D21" s="6" t="n">
        <v>4829000</v>
      </c>
    </row>
    <row r="22" spans="1:4">
      <c r="A22" s="4" t="s">
        <v>325</v>
      </c>
    </row>
    <row r="23" spans="1:4">
      <c r="A23" s="4" t="s">
        <v>317</v>
      </c>
      <c r="B23" s="5" t="n">
        <v>688000</v>
      </c>
      <c r="C23" s="5" t="n">
        <v>1272000</v>
      </c>
      <c r="D23" s="5" t="n">
        <v>3432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26</v>
      </c>
      <c r="B1" s="2" t="s">
        <v>1</v>
      </c>
    </row>
    <row r="2" spans="1:6">
      <c r="B2" s="2" t="s">
        <v>2</v>
      </c>
      <c r="C2" s="2" t="s">
        <v>38</v>
      </c>
      <c r="D2" s="2" t="s">
        <v>73</v>
      </c>
      <c r="E2" s="2" t="s">
        <v>327</v>
      </c>
      <c r="F2" s="2" t="s">
        <v>328</v>
      </c>
    </row>
    <row r="3" spans="1:6">
      <c r="A3" s="4" t="s">
        <v>47</v>
      </c>
      <c r="B3" s="5" t="n">
        <v>32466000</v>
      </c>
      <c r="C3" s="5" t="n">
        <v>32466000</v>
      </c>
    </row>
    <row r="4" spans="1:6">
      <c r="A4" s="4" t="s">
        <v>329</v>
      </c>
      <c r="B4" s="6" t="n">
        <v>85000000</v>
      </c>
    </row>
    <row r="5" spans="1:6">
      <c r="A5" s="4" t="s">
        <v>330</v>
      </c>
      <c r="B5" s="6" t="n">
        <v>134045000</v>
      </c>
      <c r="C5" s="6" t="n">
        <v>170098000</v>
      </c>
      <c r="D5" s="5" t="n">
        <v>99098000</v>
      </c>
      <c r="E5" s="5" t="n">
        <v>176373000</v>
      </c>
      <c r="F5" s="5" t="n">
        <v>67721000</v>
      </c>
    </row>
    <row r="6" spans="1:6">
      <c r="A6" s="4" t="s">
        <v>331</v>
      </c>
      <c r="B6" s="5" t="n">
        <v>-39111000</v>
      </c>
      <c r="C6" s="5" t="n">
        <v>-22655000</v>
      </c>
      <c r="D6" s="5" t="n">
        <v>-13014000</v>
      </c>
    </row>
    <row r="7" spans="1:6">
      <c r="A7" s="4" t="s">
        <v>332</v>
      </c>
    </row>
    <row r="8" spans="1:6">
      <c r="A8" s="4" t="s">
        <v>333</v>
      </c>
      <c r="B8" s="4" t="s">
        <v>334</v>
      </c>
    </row>
    <row r="9" spans="1:6">
      <c r="A9" s="4" t="s">
        <v>335</v>
      </c>
    </row>
    <row r="10" spans="1:6">
      <c r="A10" s="4" t="s">
        <v>336</v>
      </c>
      <c r="B10" s="4" t="s">
        <v>337</v>
      </c>
    </row>
    <row r="11" spans="1:6">
      <c r="A11" s="4" t="s">
        <v>338</v>
      </c>
    </row>
    <row r="12" spans="1:6">
      <c r="A12" s="4" t="s">
        <v>336</v>
      </c>
      <c r="B12" s="4" t="s">
        <v>334</v>
      </c>
    </row>
    <row r="13" spans="1:6">
      <c r="A13" s="4" t="s">
        <v>339</v>
      </c>
    </row>
    <row r="14" spans="1:6">
      <c r="A14" s="4" t="s">
        <v>333</v>
      </c>
      <c r="B14" s="4" t="s">
        <v>340</v>
      </c>
    </row>
    <row r="15" spans="1:6">
      <c r="A15" s="4" t="s">
        <v>341</v>
      </c>
    </row>
    <row r="16" spans="1:6">
      <c r="A16" s="4" t="s">
        <v>336</v>
      </c>
      <c r="B16" s="4" t="s">
        <v>342</v>
      </c>
    </row>
    <row r="17" spans="1:6">
      <c r="A17" s="4" t="s">
        <v>343</v>
      </c>
    </row>
    <row r="18" spans="1:6">
      <c r="A18" s="4" t="s">
        <v>336</v>
      </c>
      <c r="B18" s="4" t="s">
        <v>34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45</v>
      </c>
      <c r="B1" s="2" t="s">
        <v>2</v>
      </c>
      <c r="C1" s="2" t="s">
        <v>327</v>
      </c>
      <c r="D1" s="2" t="s">
        <v>38</v>
      </c>
      <c r="E1" s="2" t="s">
        <v>73</v>
      </c>
      <c r="F1" s="2" t="s">
        <v>328</v>
      </c>
    </row>
    <row r="2" spans="1:6">
      <c r="A2" s="3" t="s">
        <v>346</v>
      </c>
    </row>
    <row r="3" spans="1:6">
      <c r="A3" s="4" t="s">
        <v>54</v>
      </c>
      <c r="B3" s="5" t="n">
        <v>296000</v>
      </c>
      <c r="C3" s="5" t="n">
        <v>0</v>
      </c>
      <c r="D3" s="5" t="n">
        <v>3214000</v>
      </c>
    </row>
    <row r="4" spans="1:6">
      <c r="A4" s="4" t="s">
        <v>55</v>
      </c>
      <c r="B4" s="6" t="n">
        <v>20354000</v>
      </c>
      <c r="C4" s="6" t="n">
        <v>2393000</v>
      </c>
      <c r="D4" s="6" t="n">
        <v>5607000</v>
      </c>
    </row>
    <row r="5" spans="1:6">
      <c r="A5" s="4" t="s">
        <v>57</v>
      </c>
      <c r="B5" s="6" t="n">
        <v>0</v>
      </c>
      <c r="C5" s="6" t="n">
        <v>0</v>
      </c>
      <c r="D5" s="6" t="n">
        <v>3061000</v>
      </c>
    </row>
    <row r="6" spans="1:6">
      <c r="A6" s="4" t="s">
        <v>58</v>
      </c>
      <c r="B6" s="6" t="n">
        <v>40354000</v>
      </c>
      <c r="C6" s="6" t="n">
        <v>2393000</v>
      </c>
      <c r="D6" s="6" t="n">
        <v>8668000</v>
      </c>
    </row>
    <row r="7" spans="1:6">
      <c r="A7" s="3" t="s">
        <v>347</v>
      </c>
    </row>
    <row r="8" spans="1:6">
      <c r="A8" s="4" t="s">
        <v>64</v>
      </c>
      <c r="B8" s="6" t="n">
        <v>-410188000</v>
      </c>
      <c r="C8" s="6" t="n">
        <v>-353517000</v>
      </c>
      <c r="D8" s="6" t="n">
        <v>-359792000</v>
      </c>
    </row>
    <row r="9" spans="1:6">
      <c r="A9" s="4" t="s">
        <v>65</v>
      </c>
      <c r="B9" s="6" t="n">
        <v>134045000</v>
      </c>
      <c r="C9" s="5" t="n">
        <v>176373000</v>
      </c>
      <c r="D9" s="6" t="n">
        <v>170098000</v>
      </c>
      <c r="E9" s="5" t="n">
        <v>99098000</v>
      </c>
      <c r="F9" s="5" t="n">
        <v>67721000</v>
      </c>
    </row>
    <row r="10" spans="1:6">
      <c r="A10" s="4" t="s">
        <v>348</v>
      </c>
    </row>
    <row r="11" spans="1:6">
      <c r="A11" s="3" t="s">
        <v>346</v>
      </c>
    </row>
    <row r="12" spans="1:6">
      <c r="A12" s="4" t="s">
        <v>54</v>
      </c>
      <c r="B12" s="6" t="n">
        <v>6308000</v>
      </c>
      <c r="D12" s="6" t="n">
        <v>3214000</v>
      </c>
    </row>
    <row r="13" spans="1:6">
      <c r="A13" s="4" t="s">
        <v>55</v>
      </c>
      <c r="B13" s="6" t="n">
        <v>26366000</v>
      </c>
      <c r="D13" s="6" t="n">
        <v>5607000</v>
      </c>
    </row>
    <row r="14" spans="1:6">
      <c r="A14" s="4" t="s">
        <v>57</v>
      </c>
      <c r="B14" s="6" t="n">
        <v>2460000</v>
      </c>
      <c r="D14" s="6" t="n">
        <v>3061000</v>
      </c>
    </row>
    <row r="15" spans="1:6">
      <c r="A15" s="4" t="s">
        <v>58</v>
      </c>
      <c r="B15" s="6" t="n">
        <v>48826000</v>
      </c>
      <c r="D15" s="6" t="n">
        <v>8668000</v>
      </c>
    </row>
    <row r="16" spans="1:6">
      <c r="A16" s="3" t="s">
        <v>347</v>
      </c>
    </row>
    <row r="17" spans="1:6">
      <c r="A17" s="4" t="s">
        <v>64</v>
      </c>
      <c r="B17" s="6" t="n">
        <v>-412382000</v>
      </c>
      <c r="D17" s="6" t="n">
        <v>-359792000</v>
      </c>
    </row>
    <row r="18" spans="1:6">
      <c r="A18" s="4" t="s">
        <v>65</v>
      </c>
      <c r="B18" s="6" t="n">
        <v>131851000</v>
      </c>
      <c r="D18" s="6" t="n">
        <v>170098000</v>
      </c>
    </row>
    <row r="19" spans="1:6">
      <c r="A19" s="4" t="s">
        <v>349</v>
      </c>
    </row>
    <row r="20" spans="1:6">
      <c r="A20" s="3" t="s">
        <v>346</v>
      </c>
    </row>
    <row r="21" spans="1:6">
      <c r="A21" s="4" t="s">
        <v>54</v>
      </c>
      <c r="B21" s="6" t="n">
        <v>-6012000</v>
      </c>
      <c r="D21" s="6" t="n">
        <v>-3214000</v>
      </c>
    </row>
    <row r="22" spans="1:6">
      <c r="A22" s="4" t="s">
        <v>55</v>
      </c>
      <c r="B22" s="6" t="n">
        <v>-6012000</v>
      </c>
      <c r="D22" s="6" t="n">
        <v>-3214000</v>
      </c>
    </row>
    <row r="23" spans="1:6">
      <c r="A23" s="4" t="s">
        <v>57</v>
      </c>
      <c r="B23" s="6" t="n">
        <v>-2460000</v>
      </c>
      <c r="D23" s="6" t="n">
        <v>-3061000</v>
      </c>
    </row>
    <row r="24" spans="1:6">
      <c r="A24" s="4" t="s">
        <v>58</v>
      </c>
      <c r="B24" s="6" t="n">
        <v>-8472000</v>
      </c>
      <c r="D24" s="6" t="n">
        <v>-6275000</v>
      </c>
    </row>
    <row r="25" spans="1:6">
      <c r="A25" s="3" t="s">
        <v>347</v>
      </c>
    </row>
    <row r="26" spans="1:6">
      <c r="A26" s="4" t="s">
        <v>64</v>
      </c>
      <c r="B26" s="6" t="n">
        <v>2194000</v>
      </c>
      <c r="D26" s="6" t="n">
        <v>6275000</v>
      </c>
    </row>
    <row r="27" spans="1:6">
      <c r="A27" s="4" t="s">
        <v>65</v>
      </c>
      <c r="B27" s="5" t="n">
        <v>2194000</v>
      </c>
      <c r="D27" s="5" t="n">
        <v>62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50</v>
      </c>
      <c r="B1" s="2" t="s">
        <v>351</v>
      </c>
      <c r="R1" s="2" t="s">
        <v>1</v>
      </c>
    </row>
    <row r="2" spans="1:20">
      <c r="B2" s="2" t="s">
        <v>2</v>
      </c>
      <c r="D2" s="2" t="s">
        <v>352</v>
      </c>
      <c r="F2" s="2" t="s">
        <v>4</v>
      </c>
      <c r="H2" s="2" t="s">
        <v>353</v>
      </c>
      <c r="J2" s="2" t="s">
        <v>38</v>
      </c>
      <c r="L2" s="2" t="s">
        <v>354</v>
      </c>
      <c r="N2" s="2" t="s">
        <v>355</v>
      </c>
      <c r="P2" s="2" t="s">
        <v>356</v>
      </c>
      <c r="R2" s="2" t="s">
        <v>2</v>
      </c>
      <c r="S2" s="2" t="s">
        <v>38</v>
      </c>
      <c r="T2" s="2" t="s">
        <v>73</v>
      </c>
    </row>
    <row r="3" spans="1:20">
      <c r="A3" s="3" t="s">
        <v>357</v>
      </c>
    </row>
    <row r="4" spans="1:20">
      <c r="A4" s="4" t="s">
        <v>357</v>
      </c>
      <c r="R4" s="5" t="n">
        <v>2998000</v>
      </c>
      <c r="S4" s="5" t="n">
        <v>837000</v>
      </c>
      <c r="T4" s="5" t="n">
        <v>889000</v>
      </c>
    </row>
    <row r="5" spans="1:20">
      <c r="A5" s="3" t="s">
        <v>358</v>
      </c>
    </row>
    <row r="6" spans="1:20">
      <c r="A6" s="4" t="s">
        <v>81</v>
      </c>
      <c r="B6" s="5" t="n">
        <v>-18010000</v>
      </c>
      <c r="C6" s="4" t="s">
        <v>359</v>
      </c>
      <c r="D6" s="5" t="n">
        <v>-16916000</v>
      </c>
      <c r="E6" s="4" t="s">
        <v>359</v>
      </c>
      <c r="F6" s="5" t="n">
        <v>-12557000</v>
      </c>
      <c r="G6" s="4" t="s">
        <v>359</v>
      </c>
      <c r="H6" s="5" t="n">
        <v>-10683000</v>
      </c>
      <c r="I6" s="4" t="s">
        <v>359</v>
      </c>
      <c r="J6" s="5" t="n">
        <v>-8750000</v>
      </c>
      <c r="L6" s="5" t="n">
        <v>-5362000</v>
      </c>
      <c r="N6" s="5" t="n">
        <v>-8440000</v>
      </c>
      <c r="P6" s="5" t="n">
        <v>-5284000</v>
      </c>
      <c r="R6" s="6" t="n">
        <v>-58166000</v>
      </c>
      <c r="S6" s="6" t="n">
        <v>-27836000</v>
      </c>
      <c r="T6" s="6" t="n">
        <v>-23881000</v>
      </c>
    </row>
    <row r="7" spans="1:20">
      <c r="A7" s="4" t="s">
        <v>84</v>
      </c>
      <c r="B7" s="5" t="n">
        <v>-17479000</v>
      </c>
      <c r="C7" s="4" t="s">
        <v>359</v>
      </c>
      <c r="D7" s="5" t="n">
        <v>-16419000</v>
      </c>
      <c r="E7" s="4" t="s">
        <v>359</v>
      </c>
      <c r="F7" s="5" t="n">
        <v>-12243000</v>
      </c>
      <c r="G7" s="4" t="s">
        <v>359</v>
      </c>
      <c r="H7" s="5" t="n">
        <v>-10530000</v>
      </c>
      <c r="I7" s="4" t="s">
        <v>359</v>
      </c>
      <c r="J7" s="5" t="n">
        <v>-8450000</v>
      </c>
      <c r="L7" s="5" t="n">
        <v>-5343000</v>
      </c>
      <c r="N7" s="5" t="n">
        <v>-8279000</v>
      </c>
      <c r="P7" s="5" t="n">
        <v>-5247000</v>
      </c>
      <c r="R7" s="5" t="n">
        <v>-56671000</v>
      </c>
      <c r="S7" s="5" t="n">
        <v>-27319000</v>
      </c>
      <c r="T7" s="5" t="n">
        <v>-21873000</v>
      </c>
    </row>
    <row r="8" spans="1:20">
      <c r="A8" s="4" t="s">
        <v>360</v>
      </c>
      <c r="B8" s="7" t="n">
        <v>-0.36</v>
      </c>
      <c r="D8" s="7" t="n">
        <v>-0.34</v>
      </c>
      <c r="F8" s="7" t="n">
        <v>-0.26</v>
      </c>
      <c r="H8" s="7" t="n">
        <v>-0.22</v>
      </c>
      <c r="J8" s="7" t="n">
        <v>-0.19</v>
      </c>
      <c r="L8" s="7" t="n">
        <v>-0.13</v>
      </c>
      <c r="N8" s="7" t="n">
        <v>-0.21</v>
      </c>
      <c r="P8" s="7" t="n">
        <v>-0.13</v>
      </c>
      <c r="R8" s="7" t="n">
        <v>-1.19</v>
      </c>
      <c r="S8" s="7" t="n">
        <v>-0.66</v>
      </c>
      <c r="T8" s="7" t="n">
        <v>-0.64</v>
      </c>
    </row>
    <row r="9" spans="1:20">
      <c r="A9" s="4" t="s">
        <v>361</v>
      </c>
    </row>
    <row r="10" spans="1:20">
      <c r="A10" s="3" t="s">
        <v>357</v>
      </c>
    </row>
    <row r="11" spans="1:20">
      <c r="A11" s="4" t="s">
        <v>357</v>
      </c>
      <c r="R11" s="5" t="n">
        <v>804000</v>
      </c>
    </row>
    <row r="12" spans="1:20">
      <c r="A12" s="3" t="s">
        <v>358</v>
      </c>
    </row>
    <row r="13" spans="1:20">
      <c r="A13" s="4" t="s">
        <v>81</v>
      </c>
      <c r="R13" s="6" t="n">
        <v>-60360000</v>
      </c>
    </row>
    <row r="14" spans="1:20">
      <c r="A14" s="4" t="s">
        <v>84</v>
      </c>
      <c r="R14" s="5" t="n">
        <v>-58865000</v>
      </c>
    </row>
    <row r="15" spans="1:20">
      <c r="A15" s="4" t="s">
        <v>360</v>
      </c>
      <c r="R15" s="7" t="n">
        <v>-1.24</v>
      </c>
    </row>
    <row r="16" spans="1:20">
      <c r="A16" s="4" t="s">
        <v>362</v>
      </c>
    </row>
    <row r="17" spans="1:20">
      <c r="A17" s="3" t="s">
        <v>357</v>
      </c>
    </row>
    <row r="18" spans="1:20">
      <c r="A18" s="4" t="s">
        <v>357</v>
      </c>
      <c r="R18" s="5" t="n">
        <v>2194000</v>
      </c>
    </row>
    <row r="19" spans="1:20">
      <c r="A19" s="3" t="s">
        <v>358</v>
      </c>
    </row>
    <row r="20" spans="1:20">
      <c r="A20" s="4" t="s">
        <v>81</v>
      </c>
      <c r="R20" s="6" t="n">
        <v>2194000</v>
      </c>
    </row>
    <row r="21" spans="1:20">
      <c r="A21" s="4" t="s">
        <v>84</v>
      </c>
      <c r="R21" s="5" t="n">
        <v>2194000</v>
      </c>
    </row>
    <row r="22" spans="1:20">
      <c r="A22" s="4" t="s">
        <v>360</v>
      </c>
      <c r="R22" s="7" t="n">
        <v>0.05</v>
      </c>
    </row>
    <row r="23" spans="1:20">
      <c r="A23" s="4" t="s">
        <v>363</v>
      </c>
    </row>
    <row r="24" spans="1:20">
      <c r="A24" s="3" t="s">
        <v>357</v>
      </c>
    </row>
    <row r="25" spans="1:20">
      <c r="A25" s="4" t="s">
        <v>357</v>
      </c>
      <c r="B25" s="5" t="n">
        <v>0</v>
      </c>
      <c r="C25" s="4" t="s">
        <v>364</v>
      </c>
      <c r="D25" s="5" t="n">
        <v>0</v>
      </c>
      <c r="E25" s="4" t="s">
        <v>364</v>
      </c>
      <c r="F25" s="5" t="n">
        <v>0</v>
      </c>
      <c r="G25" s="4" t="s">
        <v>364</v>
      </c>
      <c r="H25" s="5" t="n">
        <v>0</v>
      </c>
      <c r="I25" s="4" t="s">
        <v>364</v>
      </c>
      <c r="J25" s="5" t="n">
        <v>150000</v>
      </c>
      <c r="K25" s="4" t="s">
        <v>364</v>
      </c>
      <c r="L25" s="5" t="n">
        <v>151000</v>
      </c>
      <c r="M25" s="4" t="s">
        <v>364</v>
      </c>
      <c r="N25" s="5" t="n">
        <v>150000</v>
      </c>
      <c r="O25" s="4" t="s">
        <v>364</v>
      </c>
      <c r="P25" s="5" t="n">
        <v>151000</v>
      </c>
      <c r="Q25" s="4" t="s">
        <v>364</v>
      </c>
      <c r="R25" s="5" t="n">
        <v>0</v>
      </c>
      <c r="S25" s="5" t="n">
        <v>602000</v>
      </c>
      <c r="T25" s="5" t="n">
        <v>602000</v>
      </c>
    </row>
    <row r="26" spans="1:20">
      <c r="A26" s="4" t="s">
        <v>365</v>
      </c>
    </row>
    <row r="27" spans="1:20">
      <c r="A27" s="3" t="s">
        <v>357</v>
      </c>
    </row>
    <row r="28" spans="1:20">
      <c r="A28" s="4" t="s">
        <v>357</v>
      </c>
      <c r="R28" s="6" t="n">
        <v>602000</v>
      </c>
    </row>
    <row r="29" spans="1:20">
      <c r="A29" s="4" t="s">
        <v>366</v>
      </c>
    </row>
    <row r="30" spans="1:20">
      <c r="A30" s="3" t="s">
        <v>357</v>
      </c>
    </row>
    <row r="31" spans="1:20">
      <c r="A31" s="4" t="s">
        <v>357</v>
      </c>
      <c r="R31" s="6" t="n">
        <v>-602000</v>
      </c>
    </row>
    <row r="32" spans="1:20">
      <c r="A32" s="4" t="s">
        <v>367</v>
      </c>
    </row>
    <row r="33" spans="1:20">
      <c r="A33" s="3" t="s">
        <v>357</v>
      </c>
    </row>
    <row r="34" spans="1:20">
      <c r="A34" s="4" t="s">
        <v>357</v>
      </c>
      <c r="R34" s="6" t="n">
        <v>2796000</v>
      </c>
    </row>
    <row r="35" spans="1:20">
      <c r="A35" s="4" t="s">
        <v>368</v>
      </c>
    </row>
    <row r="36" spans="1:20">
      <c r="A36" s="3" t="s">
        <v>357</v>
      </c>
    </row>
    <row r="37" spans="1:20">
      <c r="A37" s="4" t="s">
        <v>357</v>
      </c>
      <c r="R37" s="6" t="n">
        <v>0</v>
      </c>
    </row>
    <row r="38" spans="1:20">
      <c r="A38" s="4" t="s">
        <v>369</v>
      </c>
    </row>
    <row r="39" spans="1:20">
      <c r="A39" s="3" t="s">
        <v>357</v>
      </c>
    </row>
    <row r="40" spans="1:20">
      <c r="A40" s="4" t="s">
        <v>357</v>
      </c>
      <c r="R40" s="5" t="n">
        <v>2796000</v>
      </c>
    </row>
    <row r="41" spans="1:20"/>
    <row r="42" spans="1:20">
      <c r="A42" s="4" t="s">
        <v>359</v>
      </c>
      <c r="B42" s="4" t="s">
        <v>370</v>
      </c>
    </row>
    <row r="43" spans="1:20">
      <c r="A43" s="4" t="s">
        <v>364</v>
      </c>
      <c r="B43" s="4" t="s">
        <v>371</v>
      </c>
    </row>
  </sheetData>
  <mergeCells count="14">
    <mergeCell ref="A1:A2"/>
    <mergeCell ref="B1:Q1"/>
    <mergeCell ref="R1:T1"/>
    <mergeCell ref="B2:C2"/>
    <mergeCell ref="D2:E2"/>
    <mergeCell ref="F2:G2"/>
    <mergeCell ref="H2:I2"/>
    <mergeCell ref="J2:K2"/>
    <mergeCell ref="L2:M2"/>
    <mergeCell ref="N2:O2"/>
    <mergeCell ref="P2:Q2"/>
    <mergeCell ref="A41:T41"/>
    <mergeCell ref="B42:T42"/>
    <mergeCell ref="B43:T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W2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 customWidth="1" max="22" min="22" width="14"/>
    <col customWidth="1" max="23" min="23" width="14"/>
  </cols>
  <sheetData>
    <row r="1" spans="1:23">
      <c r="A1" s="1" t="s">
        <v>372</v>
      </c>
      <c r="B1" s="2" t="s">
        <v>373</v>
      </c>
      <c r="C1" s="2" t="s">
        <v>2</v>
      </c>
      <c r="E1" s="2" t="s">
        <v>352</v>
      </c>
      <c r="F1" s="2" t="s">
        <v>359</v>
      </c>
      <c r="G1" s="2" t="s">
        <v>4</v>
      </c>
      <c r="H1" s="2" t="s">
        <v>359</v>
      </c>
      <c r="I1" s="2" t="s">
        <v>353</v>
      </c>
      <c r="J1" s="2" t="s">
        <v>359</v>
      </c>
      <c r="K1" s="2" t="s">
        <v>38</v>
      </c>
      <c r="M1" s="2" t="s">
        <v>354</v>
      </c>
      <c r="N1" s="2" t="s">
        <v>359</v>
      </c>
      <c r="O1" s="2" t="s">
        <v>355</v>
      </c>
      <c r="P1" s="2" t="s">
        <v>359</v>
      </c>
      <c r="Q1" s="2" t="s">
        <v>356</v>
      </c>
      <c r="R1" s="2" t="s">
        <v>359</v>
      </c>
      <c r="S1" s="2" t="s">
        <v>2</v>
      </c>
      <c r="T1" s="2" t="s">
        <v>38</v>
      </c>
      <c r="U1" s="2" t="s">
        <v>73</v>
      </c>
      <c r="V1" s="2" t="s">
        <v>327</v>
      </c>
      <c r="W1" s="2" t="s">
        <v>374</v>
      </c>
    </row>
    <row r="2" spans="1:23">
      <c r="A2" s="4" t="s">
        <v>357</v>
      </c>
      <c r="S2" s="5" t="n">
        <v>2998000</v>
      </c>
      <c r="T2" s="5" t="n">
        <v>837000</v>
      </c>
      <c r="U2" s="5" t="n">
        <v>889000</v>
      </c>
    </row>
    <row r="3" spans="1:23">
      <c r="A3" s="4" t="s">
        <v>375</v>
      </c>
      <c r="C3" s="5" t="n">
        <v>560000</v>
      </c>
      <c r="K3" s="5" t="n">
        <v>280000</v>
      </c>
      <c r="S3" s="6" t="n">
        <v>560000</v>
      </c>
      <c r="T3" s="6" t="n">
        <v>280000</v>
      </c>
      <c r="U3" s="6" t="n">
        <v>0</v>
      </c>
      <c r="V3" s="5" t="n">
        <v>280000</v>
      </c>
    </row>
    <row r="4" spans="1:23">
      <c r="A4" s="4" t="s">
        <v>376</v>
      </c>
      <c r="C4" s="6" t="n">
        <v>296000</v>
      </c>
      <c r="K4" s="6" t="n">
        <v>3214000</v>
      </c>
      <c r="S4" s="6" t="n">
        <v>296000</v>
      </c>
      <c r="T4" s="6" t="n">
        <v>3214000</v>
      </c>
      <c r="V4" s="6" t="n">
        <v>0</v>
      </c>
    </row>
    <row r="5" spans="1:23">
      <c r="A5" s="4" t="s">
        <v>377</v>
      </c>
    </row>
    <row r="6" spans="1:23">
      <c r="A6" s="4" t="s">
        <v>378</v>
      </c>
      <c r="B6" s="5" t="n">
        <v>6275000</v>
      </c>
    </row>
    <row r="7" spans="1:23">
      <c r="A7" s="4" t="s">
        <v>87</v>
      </c>
    </row>
    <row r="8" spans="1:23">
      <c r="A8" s="4" t="s">
        <v>357</v>
      </c>
      <c r="C8" s="6" t="n">
        <v>369000</v>
      </c>
      <c r="D8" s="4" t="s">
        <v>379</v>
      </c>
      <c r="E8" s="5" t="n">
        <v>1687000</v>
      </c>
      <c r="F8" s="4" t="s">
        <v>364</v>
      </c>
      <c r="G8" s="5" t="n">
        <v>259000</v>
      </c>
      <c r="H8" s="4" t="s">
        <v>364</v>
      </c>
      <c r="I8" s="5" t="n">
        <v>481000</v>
      </c>
      <c r="J8" s="4" t="s">
        <v>364</v>
      </c>
      <c r="K8" s="6" t="n">
        <v>0</v>
      </c>
      <c r="L8" s="4" t="s">
        <v>359</v>
      </c>
      <c r="M8" s="5" t="n">
        <v>0</v>
      </c>
      <c r="O8" s="5" t="n">
        <v>0</v>
      </c>
      <c r="Q8" s="5" t="n">
        <v>0</v>
      </c>
      <c r="S8" s="6" t="n">
        <v>2796000</v>
      </c>
      <c r="T8" s="6" t="n">
        <v>0</v>
      </c>
      <c r="U8" s="6" t="n">
        <v>0</v>
      </c>
    </row>
    <row r="9" spans="1:23">
      <c r="A9" s="4" t="s">
        <v>380</v>
      </c>
      <c r="W9" s="5" t="n">
        <v>13850000</v>
      </c>
    </row>
    <row r="10" spans="1:23">
      <c r="A10" s="4" t="s">
        <v>381</v>
      </c>
      <c r="C10" s="6" t="n">
        <v>296000</v>
      </c>
      <c r="S10" s="6" t="n">
        <v>296000</v>
      </c>
    </row>
    <row r="11" spans="1:23">
      <c r="A11" s="4" t="s">
        <v>88</v>
      </c>
    </row>
    <row r="12" spans="1:23">
      <c r="A12" s="4" t="s">
        <v>357</v>
      </c>
      <c r="C12" s="6" t="n">
        <v>0</v>
      </c>
      <c r="D12" s="4" t="s">
        <v>359</v>
      </c>
      <c r="E12" s="5" t="n">
        <v>0</v>
      </c>
      <c r="G12" s="5" t="n">
        <v>0</v>
      </c>
      <c r="I12" s="5" t="n">
        <v>0</v>
      </c>
      <c r="K12" s="6" t="n">
        <v>150000</v>
      </c>
      <c r="L12" s="4" t="s">
        <v>359</v>
      </c>
      <c r="M12" s="5" t="n">
        <v>151000</v>
      </c>
      <c r="O12" s="5" t="n">
        <v>150000</v>
      </c>
      <c r="Q12" s="5" t="n">
        <v>151000</v>
      </c>
      <c r="S12" s="6" t="n">
        <v>0</v>
      </c>
      <c r="T12" s="6" t="n">
        <v>602000</v>
      </c>
      <c r="U12" s="5" t="n">
        <v>602000</v>
      </c>
    </row>
    <row r="13" spans="1:23">
      <c r="A13" s="4" t="s">
        <v>376</v>
      </c>
      <c r="C13" s="6" t="n">
        <v>602000</v>
      </c>
      <c r="K13" s="6" t="n">
        <v>3664000</v>
      </c>
      <c r="S13" s="6" t="n">
        <v>602000</v>
      </c>
      <c r="T13" s="6" t="n">
        <v>3664000</v>
      </c>
    </row>
    <row r="14" spans="1:23">
      <c r="A14" s="4" t="s">
        <v>382</v>
      </c>
      <c r="V14" s="6" t="n">
        <v>3664000</v>
      </c>
    </row>
    <row r="15" spans="1:23">
      <c r="A15" s="4" t="s">
        <v>87</v>
      </c>
    </row>
    <row r="16" spans="1:23">
      <c r="A16" s="4" t="s">
        <v>357</v>
      </c>
      <c r="S16" s="6" t="n">
        <v>2796000</v>
      </c>
    </row>
    <row r="17" spans="1:23">
      <c r="A17" s="4" t="s">
        <v>376</v>
      </c>
      <c r="C17" s="5" t="n">
        <v>5706000</v>
      </c>
      <c r="K17" s="5" t="n">
        <v>2611000</v>
      </c>
      <c r="S17" s="5" t="n">
        <v>5706000</v>
      </c>
      <c r="T17" s="5" t="n">
        <v>2611000</v>
      </c>
      <c r="V17" s="5" t="n">
        <v>2611000</v>
      </c>
    </row>
    <row r="18" spans="1:23"/>
    <row r="19" spans="1:23">
      <c r="A19" s="4" t="s">
        <v>359</v>
      </c>
      <c r="B19" s="4" t="s">
        <v>371</v>
      </c>
    </row>
    <row r="20" spans="1:23">
      <c r="A20" s="4" t="s">
        <v>364</v>
      </c>
      <c r="B20" s="4" t="s">
        <v>370</v>
      </c>
    </row>
  </sheetData>
  <mergeCells count="53">
    <mergeCell ref="C1:D1"/>
    <mergeCell ref="K1:L1"/>
    <mergeCell ref="M2:N2"/>
    <mergeCell ref="O2:P2"/>
    <mergeCell ref="Q2:R2"/>
    <mergeCell ref="M3:N3"/>
    <mergeCell ref="O3:P3"/>
    <mergeCell ref="Q3:R3"/>
    <mergeCell ref="M4:N4"/>
    <mergeCell ref="O4:P4"/>
    <mergeCell ref="Q4:R4"/>
    <mergeCell ref="M5:N5"/>
    <mergeCell ref="O5:P5"/>
    <mergeCell ref="Q5:R5"/>
    <mergeCell ref="M6:N6"/>
    <mergeCell ref="O6:P6"/>
    <mergeCell ref="Q6:R6"/>
    <mergeCell ref="M7:N7"/>
    <mergeCell ref="O7:P7"/>
    <mergeCell ref="Q7:R7"/>
    <mergeCell ref="M8:N8"/>
    <mergeCell ref="O8:P8"/>
    <mergeCell ref="Q8:R8"/>
    <mergeCell ref="M9:N9"/>
    <mergeCell ref="O9:P9"/>
    <mergeCell ref="Q9:R9"/>
    <mergeCell ref="M10:N10"/>
    <mergeCell ref="O10:P10"/>
    <mergeCell ref="Q10:R10"/>
    <mergeCell ref="M11:N11"/>
    <mergeCell ref="O11:P11"/>
    <mergeCell ref="Q11:R11"/>
    <mergeCell ref="M12:N12"/>
    <mergeCell ref="O12:P12"/>
    <mergeCell ref="Q12:R12"/>
    <mergeCell ref="M13:N13"/>
    <mergeCell ref="O13:P13"/>
    <mergeCell ref="Q13:R13"/>
    <mergeCell ref="M14:N14"/>
    <mergeCell ref="O14:P14"/>
    <mergeCell ref="Q14:R14"/>
    <mergeCell ref="M15:N15"/>
    <mergeCell ref="O15:P15"/>
    <mergeCell ref="Q15:R15"/>
    <mergeCell ref="M16:N16"/>
    <mergeCell ref="O16:P16"/>
    <mergeCell ref="Q16:R16"/>
    <mergeCell ref="M17:N17"/>
    <mergeCell ref="O17:P17"/>
    <mergeCell ref="Q17:R17"/>
    <mergeCell ref="A18:W18"/>
    <mergeCell ref="B19:W19"/>
    <mergeCell ref="B20:W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8</v>
      </c>
      <c r="D2" s="2" t="s">
        <v>73</v>
      </c>
    </row>
    <row r="3" spans="1:4">
      <c r="A3" s="3" t="s">
        <v>74</v>
      </c>
    </row>
    <row r="4" spans="1:4">
      <c r="A4" s="4" t="s">
        <v>75</v>
      </c>
      <c r="B4" s="5" t="n">
        <v>2998000</v>
      </c>
      <c r="C4" s="5" t="n">
        <v>837000</v>
      </c>
      <c r="D4" s="5" t="n">
        <v>889000</v>
      </c>
    </row>
    <row r="5" spans="1:4">
      <c r="A5" s="3" t="s">
        <v>76</v>
      </c>
    </row>
    <row r="6" spans="1:4">
      <c r="A6" s="4" t="s">
        <v>77</v>
      </c>
      <c r="B6" s="6" t="n">
        <v>38698000</v>
      </c>
      <c r="C6" s="6" t="n">
        <v>16989000</v>
      </c>
      <c r="D6" s="6" t="n">
        <v>10655000</v>
      </c>
    </row>
    <row r="7" spans="1:4">
      <c r="A7" s="4" t="s">
        <v>78</v>
      </c>
      <c r="B7" s="6" t="n">
        <v>20106000</v>
      </c>
      <c r="C7" s="6" t="n">
        <v>10943000</v>
      </c>
      <c r="D7" s="6" t="n">
        <v>13290000</v>
      </c>
    </row>
    <row r="8" spans="1:4">
      <c r="A8" s="4" t="s">
        <v>79</v>
      </c>
      <c r="B8" s="6" t="n">
        <v>2360000</v>
      </c>
      <c r="C8" s="6" t="n">
        <v>741000</v>
      </c>
      <c r="D8" s="6" t="n">
        <v>825000</v>
      </c>
    </row>
    <row r="9" spans="1:4">
      <c r="A9" s="4" t="s">
        <v>80</v>
      </c>
      <c r="B9" s="6" t="n">
        <v>61164000</v>
      </c>
      <c r="C9" s="6" t="n">
        <v>28673000</v>
      </c>
      <c r="D9" s="6" t="n">
        <v>24770000</v>
      </c>
    </row>
    <row r="10" spans="1:4">
      <c r="A10" s="4" t="s">
        <v>81</v>
      </c>
      <c r="B10" s="6" t="n">
        <v>-58166000</v>
      </c>
      <c r="C10" s="6" t="n">
        <v>-27836000</v>
      </c>
      <c r="D10" s="6" t="n">
        <v>-23881000</v>
      </c>
    </row>
    <row r="11" spans="1:4">
      <c r="A11" s="4" t="s">
        <v>82</v>
      </c>
      <c r="B11" s="6" t="n">
        <v>1506000</v>
      </c>
      <c r="C11" s="6" t="n">
        <v>525000</v>
      </c>
      <c r="D11" s="6" t="n">
        <v>2014000</v>
      </c>
    </row>
    <row r="12" spans="1:4">
      <c r="A12" s="4" t="s">
        <v>83</v>
      </c>
      <c r="B12" s="6" t="n">
        <v>-11000</v>
      </c>
      <c r="C12" s="6" t="n">
        <v>-8000</v>
      </c>
      <c r="D12" s="6" t="n">
        <v>-6000</v>
      </c>
    </row>
    <row r="13" spans="1:4">
      <c r="A13" s="4" t="s">
        <v>84</v>
      </c>
      <c r="B13" s="5" t="n">
        <v>-56671000</v>
      </c>
      <c r="C13" s="5" t="n">
        <v>-27319000</v>
      </c>
      <c r="D13" s="5" t="n">
        <v>-21873000</v>
      </c>
    </row>
    <row r="14" spans="1:4">
      <c r="A14" s="4" t="s">
        <v>85</v>
      </c>
      <c r="B14" s="7" t="n">
        <v>-1.19</v>
      </c>
      <c r="C14" s="7" t="n">
        <v>-0.66</v>
      </c>
      <c r="D14" s="7" t="n">
        <v>-0.64</v>
      </c>
    </row>
    <row r="15" spans="1:4">
      <c r="A15" s="4" t="s">
        <v>86</v>
      </c>
      <c r="B15" s="6" t="n">
        <v>47528248</v>
      </c>
      <c r="C15" s="6" t="n">
        <v>41636752</v>
      </c>
      <c r="D15" s="6" t="n">
        <v>34180253</v>
      </c>
    </row>
    <row r="16" spans="1:4">
      <c r="A16" s="4" t="s">
        <v>87</v>
      </c>
    </row>
    <row r="17" spans="1:4">
      <c r="A17" s="3" t="s">
        <v>74</v>
      </c>
    </row>
    <row r="18" spans="1:4">
      <c r="A18" s="4" t="s">
        <v>75</v>
      </c>
      <c r="B18" s="5" t="n">
        <v>2796000</v>
      </c>
      <c r="C18" s="5" t="n">
        <v>0</v>
      </c>
      <c r="D18" s="5" t="n">
        <v>0</v>
      </c>
    </row>
    <row r="19" spans="1:4">
      <c r="A19" s="4" t="s">
        <v>88</v>
      </c>
    </row>
    <row r="20" spans="1:4">
      <c r="A20" s="3" t="s">
        <v>74</v>
      </c>
    </row>
    <row r="21" spans="1:4">
      <c r="A21" s="4" t="s">
        <v>75</v>
      </c>
      <c r="B21" s="6" t="n">
        <v>0</v>
      </c>
      <c r="C21" s="6" t="n">
        <v>602000</v>
      </c>
      <c r="D21" s="6" t="n">
        <v>602000</v>
      </c>
    </row>
    <row r="22" spans="1:4">
      <c r="A22" s="4" t="s">
        <v>89</v>
      </c>
    </row>
    <row r="23" spans="1:4">
      <c r="A23" s="3" t="s">
        <v>74</v>
      </c>
    </row>
    <row r="24" spans="1:4">
      <c r="A24" s="4" t="s">
        <v>75</v>
      </c>
      <c r="B24" s="5" t="n">
        <v>202000</v>
      </c>
      <c r="C24" s="5" t="n">
        <v>235000</v>
      </c>
      <c r="D24" s="5" t="n">
        <v>28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6"/>
    <col customWidth="1" max="2" min="2" width="21"/>
  </cols>
  <sheetData>
    <row r="1" spans="1:2">
      <c r="A1" s="1" t="s">
        <v>383</v>
      </c>
      <c r="B1" s="2" t="s">
        <v>148</v>
      </c>
    </row>
    <row r="2" spans="1:2">
      <c r="A2" s="4" t="s">
        <v>384</v>
      </c>
      <c r="B2" s="5" t="n">
        <v>6621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5</v>
      </c>
      <c r="B1" s="2" t="s">
        <v>2</v>
      </c>
      <c r="C1" s="2" t="s">
        <v>38</v>
      </c>
    </row>
    <row r="2" spans="1:3">
      <c r="A2" s="4" t="s">
        <v>386</v>
      </c>
      <c r="B2" s="5" t="n">
        <v>409000</v>
      </c>
      <c r="C2" s="5" t="n">
        <v>455000</v>
      </c>
    </row>
    <row r="3" spans="1:3">
      <c r="A3" s="4" t="s">
        <v>387</v>
      </c>
      <c r="B3" s="6" t="n">
        <v>11003000</v>
      </c>
      <c r="C3" s="6" t="n">
        <v>1760000</v>
      </c>
    </row>
    <row r="4" spans="1:3">
      <c r="A4" s="4" t="s">
        <v>388</v>
      </c>
      <c r="B4" s="6" t="n">
        <v>1560000</v>
      </c>
      <c r="C4" s="6" t="n">
        <v>386000</v>
      </c>
    </row>
    <row r="5" spans="1:3">
      <c r="A5" s="4" t="s">
        <v>45</v>
      </c>
      <c r="B5" s="6" t="n">
        <v>9443000</v>
      </c>
      <c r="C5" s="6" t="n">
        <v>1374000</v>
      </c>
    </row>
    <row r="6" spans="1:3">
      <c r="A6" s="4" t="s">
        <v>389</v>
      </c>
    </row>
    <row r="7" spans="1:3">
      <c r="A7" s="4" t="s">
        <v>387</v>
      </c>
      <c r="B7" s="6" t="n">
        <v>4366000</v>
      </c>
      <c r="C7" s="6" t="n">
        <v>627000</v>
      </c>
    </row>
    <row r="8" spans="1:3">
      <c r="A8" s="4" t="s">
        <v>390</v>
      </c>
    </row>
    <row r="9" spans="1:3">
      <c r="A9" s="4" t="s">
        <v>387</v>
      </c>
      <c r="B9" s="6" t="n">
        <v>1454000</v>
      </c>
      <c r="C9" s="6" t="n">
        <v>449000</v>
      </c>
    </row>
    <row r="10" spans="1:3">
      <c r="A10" s="4" t="s">
        <v>391</v>
      </c>
    </row>
    <row r="11" spans="1:3">
      <c r="A11" s="4" t="s">
        <v>387</v>
      </c>
      <c r="B11" s="5" t="n">
        <v>4774000</v>
      </c>
      <c r="C11" s="5" t="n">
        <v>22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92</v>
      </c>
      <c r="B1" s="2" t="s">
        <v>1</v>
      </c>
    </row>
    <row r="2" spans="1:4">
      <c r="B2" s="2" t="s">
        <v>2</v>
      </c>
      <c r="C2" s="2" t="s">
        <v>38</v>
      </c>
      <c r="D2" s="2" t="s">
        <v>73</v>
      </c>
    </row>
    <row r="3" spans="1:4">
      <c r="A3" s="4" t="s">
        <v>393</v>
      </c>
      <c r="B3" s="5" t="n">
        <v>1174000</v>
      </c>
      <c r="C3" s="5" t="n">
        <v>207000</v>
      </c>
      <c r="D3" s="5" t="n">
        <v>14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4</v>
      </c>
      <c r="B1" s="2" t="s">
        <v>2</v>
      </c>
      <c r="C1" s="2" t="s">
        <v>38</v>
      </c>
    </row>
    <row r="2" spans="1:3">
      <c r="A2" s="4" t="s">
        <v>395</v>
      </c>
      <c r="B2" s="5" t="n">
        <v>44859000</v>
      </c>
      <c r="C2" s="5" t="n">
        <v>4608000</v>
      </c>
    </row>
    <row r="3" spans="1:3">
      <c r="A3" s="4" t="s">
        <v>396</v>
      </c>
      <c r="B3" s="6" t="n">
        <v>1817000</v>
      </c>
      <c r="C3" s="6" t="n">
        <v>631000</v>
      </c>
    </row>
    <row r="4" spans="1:3">
      <c r="A4" s="4" t="s">
        <v>46</v>
      </c>
      <c r="B4" s="5" t="n">
        <v>43042000</v>
      </c>
      <c r="C4" s="5" t="n">
        <v>397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7</v>
      </c>
      <c r="B1" s="2" t="s">
        <v>2</v>
      </c>
      <c r="C1" s="2" t="s">
        <v>38</v>
      </c>
    </row>
    <row r="2" spans="1:3">
      <c r="A2" s="4" t="s">
        <v>398</v>
      </c>
      <c r="B2" s="5" t="n">
        <v>5378000</v>
      </c>
    </row>
    <row r="3" spans="1:3">
      <c r="A3" s="4" t="s">
        <v>399</v>
      </c>
      <c r="B3" s="6" t="n">
        <v>5378000</v>
      </c>
    </row>
    <row r="4" spans="1:3">
      <c r="A4" s="4" t="s">
        <v>400</v>
      </c>
      <c r="B4" s="6" t="n">
        <v>5378000</v>
      </c>
    </row>
    <row r="5" spans="1:3">
      <c r="A5" s="4" t="s">
        <v>401</v>
      </c>
      <c r="B5" s="6" t="n">
        <v>5378000</v>
      </c>
    </row>
    <row r="6" spans="1:3">
      <c r="A6" s="4" t="s">
        <v>402</v>
      </c>
      <c r="B6" s="6" t="n">
        <v>5378000</v>
      </c>
    </row>
    <row r="7" spans="1:3">
      <c r="A7" s="4" t="s">
        <v>403</v>
      </c>
      <c r="B7" s="6" t="n">
        <v>16152000</v>
      </c>
    </row>
    <row r="8" spans="1:3">
      <c r="A8" s="4" t="s">
        <v>91</v>
      </c>
      <c r="B8" s="5" t="n">
        <v>43042000</v>
      </c>
      <c r="C8" s="5" t="n">
        <v>397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4</v>
      </c>
      <c r="B1" s="2" t="s">
        <v>405</v>
      </c>
      <c r="E1" s="2" t="s">
        <v>1</v>
      </c>
    </row>
    <row r="2" spans="1:7">
      <c r="B2" s="2" t="s">
        <v>406</v>
      </c>
      <c r="C2" s="2" t="s">
        <v>407</v>
      </c>
      <c r="D2" s="2" t="s">
        <v>408</v>
      </c>
      <c r="E2" s="2" t="s">
        <v>148</v>
      </c>
      <c r="F2" s="2" t="s">
        <v>149</v>
      </c>
      <c r="G2" s="2" t="s">
        <v>150</v>
      </c>
    </row>
    <row r="3" spans="1:7">
      <c r="A3" s="4" t="s">
        <v>409</v>
      </c>
      <c r="E3" s="4" t="s">
        <v>410</v>
      </c>
    </row>
    <row r="4" spans="1:7">
      <c r="A4" s="4" t="s">
        <v>411</v>
      </c>
      <c r="E4" s="5" t="n">
        <v>20000000</v>
      </c>
      <c r="F4" s="5" t="n">
        <v>0</v>
      </c>
    </row>
    <row r="5" spans="1:7">
      <c r="A5" s="4" t="s">
        <v>412</v>
      </c>
      <c r="E5" s="6" t="n">
        <v>1186000</v>
      </c>
      <c r="F5" s="6" t="n">
        <v>534000</v>
      </c>
      <c r="G5" s="5" t="n">
        <v>677000</v>
      </c>
    </row>
    <row r="6" spans="1:7">
      <c r="A6" s="4" t="s">
        <v>413</v>
      </c>
      <c r="E6" s="5" t="n">
        <v>10000000</v>
      </c>
      <c r="F6" s="5" t="n">
        <v>0</v>
      </c>
    </row>
    <row r="7" spans="1:7">
      <c r="A7" s="4" t="s">
        <v>414</v>
      </c>
    </row>
    <row r="8" spans="1:7">
      <c r="A8" s="4" t="s">
        <v>409</v>
      </c>
      <c r="E8" s="4" t="s">
        <v>410</v>
      </c>
    </row>
    <row r="9" spans="1:7">
      <c r="A9" s="4" t="s">
        <v>415</v>
      </c>
    </row>
    <row r="10" spans="1:7">
      <c r="A10" s="4" t="s">
        <v>416</v>
      </c>
      <c r="E10" s="6" t="n">
        <v>2</v>
      </c>
    </row>
    <row r="11" spans="1:7">
      <c r="A11" s="4" t="s">
        <v>417</v>
      </c>
    </row>
    <row r="12" spans="1:7">
      <c r="A12" s="4" t="s">
        <v>409</v>
      </c>
      <c r="E12" s="4" t="s">
        <v>418</v>
      </c>
    </row>
    <row r="13" spans="1:7">
      <c r="A13" s="4" t="s">
        <v>419</v>
      </c>
      <c r="D13" s="5" t="n">
        <v>1000000</v>
      </c>
    </row>
    <row r="14" spans="1:7">
      <c r="A14" s="4" t="s">
        <v>420</v>
      </c>
    </row>
    <row r="15" spans="1:7">
      <c r="A15" s="4" t="s">
        <v>409</v>
      </c>
      <c r="B15" s="4" t="s">
        <v>421</v>
      </c>
    </row>
    <row r="16" spans="1:7">
      <c r="A16" s="4" t="s">
        <v>411</v>
      </c>
      <c r="B16" s="5" t="n">
        <v>20000000</v>
      </c>
      <c r="C16" s="5" t="n">
        <v>20000000</v>
      </c>
    </row>
    <row r="17" spans="1:7">
      <c r="A17" s="4" t="s">
        <v>422</v>
      </c>
      <c r="C17" s="6" t="n">
        <v>20000000</v>
      </c>
    </row>
    <row r="18" spans="1:7">
      <c r="A18" s="4" t="s">
        <v>423</v>
      </c>
      <c r="C18" s="6" t="n">
        <v>10000000</v>
      </c>
    </row>
    <row r="19" spans="1:7">
      <c r="A19" s="4" t="s">
        <v>424</v>
      </c>
      <c r="C19" s="6" t="n">
        <v>100000000</v>
      </c>
    </row>
    <row r="20" spans="1:7">
      <c r="A20" s="4" t="s">
        <v>425</v>
      </c>
      <c r="C20" s="5" t="n">
        <v>60000000</v>
      </c>
    </row>
    <row r="21" spans="1:7">
      <c r="A21" s="4" t="s">
        <v>426</v>
      </c>
    </row>
    <row r="22" spans="1:7">
      <c r="A22" s="4" t="s">
        <v>413</v>
      </c>
      <c r="B22" s="5" t="n">
        <v>1000000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7</v>
      </c>
      <c r="B1" s="2" t="s">
        <v>405</v>
      </c>
    </row>
    <row r="2" spans="1:5">
      <c r="B2" s="2" t="s">
        <v>428</v>
      </c>
      <c r="C2" s="2" t="s">
        <v>429</v>
      </c>
      <c r="D2" s="2" t="s">
        <v>2</v>
      </c>
      <c r="E2" s="2" t="s">
        <v>38</v>
      </c>
    </row>
    <row r="3" spans="1:5">
      <c r="A3" s="4" t="s">
        <v>413</v>
      </c>
      <c r="D3" s="5" t="n">
        <v>10000000</v>
      </c>
      <c r="E3" s="5" t="n">
        <v>0</v>
      </c>
    </row>
    <row r="4" spans="1:5">
      <c r="A4" s="4" t="s">
        <v>411</v>
      </c>
      <c r="D4" s="5" t="n">
        <v>20000000</v>
      </c>
      <c r="E4" s="5" t="n">
        <v>0</v>
      </c>
    </row>
    <row r="5" spans="1:5">
      <c r="A5" s="4" t="s">
        <v>420</v>
      </c>
    </row>
    <row r="6" spans="1:5">
      <c r="A6" s="4" t="s">
        <v>424</v>
      </c>
      <c r="B6" s="5" t="n">
        <v>100000000</v>
      </c>
    </row>
    <row r="7" spans="1:5">
      <c r="A7" s="4" t="s">
        <v>422</v>
      </c>
      <c r="B7" s="6" t="n">
        <v>20000000</v>
      </c>
    </row>
    <row r="8" spans="1:5">
      <c r="A8" s="4" t="s">
        <v>411</v>
      </c>
      <c r="B8" s="5" t="n">
        <v>20000000</v>
      </c>
      <c r="C8" s="5" t="n">
        <v>20000000</v>
      </c>
    </row>
    <row r="9" spans="1:5">
      <c r="A9" s="4" t="s">
        <v>430</v>
      </c>
    </row>
    <row r="10" spans="1:5">
      <c r="A10" s="4" t="s">
        <v>413</v>
      </c>
      <c r="C10" s="5" t="n">
        <v>1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38"/>
    <col customWidth="1" max="3" min="3" width="21"/>
    <col customWidth="1" max="4" min="4" width="21"/>
  </cols>
  <sheetData>
    <row r="1" spans="1:4">
      <c r="A1" s="1" t="s">
        <v>431</v>
      </c>
      <c r="B1" s="2" t="s">
        <v>1</v>
      </c>
    </row>
    <row r="2" spans="1:4">
      <c r="B2" s="2" t="s">
        <v>432</v>
      </c>
      <c r="C2" s="2" t="s">
        <v>149</v>
      </c>
      <c r="D2" s="2" t="s">
        <v>150</v>
      </c>
    </row>
    <row r="3" spans="1:4">
      <c r="A3" s="4" t="s">
        <v>433</v>
      </c>
      <c r="B3" s="5" t="n">
        <v>18500</v>
      </c>
      <c r="C3" s="5" t="n">
        <v>18000</v>
      </c>
      <c r="D3" s="5" t="n">
        <v>18000</v>
      </c>
    </row>
    <row r="4" spans="1:4">
      <c r="A4" s="4" t="s">
        <v>434</v>
      </c>
      <c r="B4" s="6" t="n">
        <v>50</v>
      </c>
    </row>
    <row r="5" spans="1:4">
      <c r="A5" s="4" t="s">
        <v>435</v>
      </c>
      <c r="B5" s="5" t="n">
        <v>317000</v>
      </c>
      <c r="C5" s="5" t="n">
        <v>0</v>
      </c>
      <c r="D5"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436</v>
      </c>
      <c r="B1" s="2" t="s">
        <v>148</v>
      </c>
    </row>
    <row r="2" spans="1:2">
      <c r="A2" s="4" t="s">
        <v>398</v>
      </c>
      <c r="B2" s="5" t="n">
        <v>1735000</v>
      </c>
    </row>
    <row r="3" spans="1:2">
      <c r="A3" s="4" t="s">
        <v>399</v>
      </c>
      <c r="B3" s="6" t="n">
        <v>1708000</v>
      </c>
    </row>
    <row r="4" spans="1:2">
      <c r="A4" s="4" t="s">
        <v>400</v>
      </c>
      <c r="B4" s="6" t="n">
        <v>1722000</v>
      </c>
    </row>
    <row r="5" spans="1:2">
      <c r="A5" s="4" t="s">
        <v>401</v>
      </c>
      <c r="B5" s="6" t="n">
        <v>1736000</v>
      </c>
    </row>
    <row r="6" spans="1:2">
      <c r="A6" s="4" t="s">
        <v>402</v>
      </c>
      <c r="B6" s="6" t="n">
        <v>1751000</v>
      </c>
    </row>
    <row r="7" spans="1:2">
      <c r="A7" s="4" t="s">
        <v>403</v>
      </c>
      <c r="B7" s="6" t="n">
        <v>3546000</v>
      </c>
    </row>
    <row r="8" spans="1:2">
      <c r="A8" s="4" t="s">
        <v>91</v>
      </c>
      <c r="B8" s="5" t="n">
        <v>1219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7</v>
      </c>
      <c r="B1" s="2" t="s">
        <v>1</v>
      </c>
    </row>
    <row r="2" spans="1:4">
      <c r="B2" s="2" t="s">
        <v>2</v>
      </c>
      <c r="C2" s="2" t="s">
        <v>38</v>
      </c>
      <c r="D2" s="2" t="s">
        <v>73</v>
      </c>
    </row>
    <row r="3" spans="1:4">
      <c r="A3" s="4" t="s">
        <v>438</v>
      </c>
      <c r="B3" s="4" t="s">
        <v>337</v>
      </c>
    </row>
    <row r="4" spans="1:4">
      <c r="A4" s="4" t="s">
        <v>439</v>
      </c>
      <c r="B4" s="5" t="n">
        <v>1297000</v>
      </c>
      <c r="C4" s="5" t="n">
        <v>742000</v>
      </c>
      <c r="D4" s="5" t="n">
        <v>548000</v>
      </c>
    </row>
    <row r="5" spans="1:4">
      <c r="A5" s="4" t="s">
        <v>440</v>
      </c>
    </row>
    <row r="6" spans="1:4">
      <c r="A6" s="4" t="s">
        <v>441</v>
      </c>
      <c r="B6" s="6" t="n">
        <v>15000000</v>
      </c>
    </row>
    <row r="7" spans="1:4">
      <c r="A7" s="4" t="s">
        <v>442</v>
      </c>
      <c r="B7" s="6" t="n">
        <v>10100000</v>
      </c>
    </row>
    <row r="8" spans="1:4">
      <c r="A8" s="4" t="s">
        <v>443</v>
      </c>
      <c r="B8" s="6" t="n">
        <v>4900000</v>
      </c>
    </row>
    <row r="9" spans="1:4">
      <c r="A9" s="4" t="s">
        <v>444</v>
      </c>
    </row>
    <row r="10" spans="1:4">
      <c r="A10" s="4" t="s">
        <v>445</v>
      </c>
      <c r="B10" s="6" t="n">
        <v>7145000</v>
      </c>
    </row>
    <row r="11" spans="1:4">
      <c r="A11" s="4" t="s">
        <v>446</v>
      </c>
    </row>
    <row r="12" spans="1:4">
      <c r="A12" s="4" t="s">
        <v>445</v>
      </c>
      <c r="B12" s="6" t="n">
        <v>21000</v>
      </c>
    </row>
    <row r="13" spans="1:4">
      <c r="A13" s="4" t="s">
        <v>447</v>
      </c>
    </row>
    <row r="14" spans="1:4">
      <c r="A14" s="4" t="s">
        <v>445</v>
      </c>
      <c r="B14" s="6" t="n">
        <v>19000</v>
      </c>
    </row>
    <row r="15" spans="1:4">
      <c r="A15" s="4" t="s">
        <v>448</v>
      </c>
    </row>
    <row r="16" spans="1:4">
      <c r="A16" s="4" t="s">
        <v>439</v>
      </c>
      <c r="B16" s="6" t="n">
        <v>5012000</v>
      </c>
    </row>
    <row r="17" spans="1:4">
      <c r="A17" s="4" t="s">
        <v>449</v>
      </c>
    </row>
    <row r="18" spans="1:4">
      <c r="A18" s="4" t="s">
        <v>450</v>
      </c>
      <c r="B18" s="5" t="n">
        <v>220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outlineLevelCol="0"/>
  <cols>
    <col customWidth="1" max="1" min="1" width="61"/>
    <col customWidth="1" max="2" min="2" width="14"/>
    <col customWidth="1" max="3" min="3" width="31"/>
    <col customWidth="1" max="4" min="4" width="31"/>
    <col customWidth="1" max="5" min="5" width="35"/>
    <col customWidth="1" max="6" min="6" width="35"/>
    <col customWidth="1" max="7" min="7" width="22"/>
    <col customWidth="1" max="8" min="8" width="52"/>
    <col customWidth="1" max="9" min="9" width="52"/>
    <col customWidth="1" max="10" min="10" width="56"/>
    <col customWidth="1" max="11" min="11" width="56"/>
    <col customWidth="1" max="12" min="12" width="36"/>
    <col customWidth="1" max="13" min="13" width="66"/>
    <col customWidth="1" max="14" min="14" width="66"/>
    <col customWidth="1" max="15" min="15" width="70"/>
    <col customWidth="1" max="16" min="16" width="70"/>
    <col customWidth="1" max="17" min="17" width="29"/>
    <col customWidth="1" max="18" min="18" width="59"/>
    <col customWidth="1" max="19" min="19" width="59"/>
    <col customWidth="1" max="20" min="20" width="63"/>
    <col customWidth="1" max="21" min="21" width="63"/>
  </cols>
  <sheetData>
    <row r="1" spans="1:21">
      <c r="A1" s="1" t="s">
        <v>90</v>
      </c>
      <c r="B1" s="2" t="s">
        <v>91</v>
      </c>
      <c r="C1" s="2" t="s">
        <v>92</v>
      </c>
      <c r="D1" s="2" t="s">
        <v>93</v>
      </c>
      <c r="E1" s="2" t="s">
        <v>94</v>
      </c>
      <c r="F1" s="2" t="s">
        <v>95</v>
      </c>
      <c r="G1" s="2" t="s">
        <v>96</v>
      </c>
      <c r="H1" s="2" t="s">
        <v>97</v>
      </c>
      <c r="I1" s="2" t="s">
        <v>98</v>
      </c>
      <c r="J1" s="2" t="s">
        <v>99</v>
      </c>
      <c r="K1" s="2" t="s">
        <v>100</v>
      </c>
      <c r="L1" s="2" t="s">
        <v>101</v>
      </c>
      <c r="M1" s="2" t="s">
        <v>102</v>
      </c>
      <c r="N1" s="2" t="s">
        <v>103</v>
      </c>
      <c r="O1" s="2" t="s">
        <v>104</v>
      </c>
      <c r="P1" s="2" t="s">
        <v>105</v>
      </c>
      <c r="Q1" s="2" t="s">
        <v>106</v>
      </c>
      <c r="R1" s="2" t="s">
        <v>107</v>
      </c>
      <c r="S1" s="2" t="s">
        <v>108</v>
      </c>
      <c r="T1" s="2" t="s">
        <v>109</v>
      </c>
      <c r="U1" s="2" t="s">
        <v>110</v>
      </c>
    </row>
    <row r="2" spans="1:21">
      <c r="A2" s="4" t="s">
        <v>111</v>
      </c>
      <c r="B2" s="5" t="n">
        <v>67721000</v>
      </c>
      <c r="G2" s="5" t="n">
        <v>328000</v>
      </c>
      <c r="L2" s="5" t="n">
        <v>377993000</v>
      </c>
      <c r="Q2" s="5" t="n">
        <v>-310600000</v>
      </c>
    </row>
    <row r="3" spans="1:21">
      <c r="A3" s="4" t="s">
        <v>112</v>
      </c>
      <c r="G3" s="6" t="n">
        <v>32743013</v>
      </c>
    </row>
    <row r="4" spans="1:21">
      <c r="A4" s="4" t="s">
        <v>113</v>
      </c>
      <c r="B4" s="6" t="n">
        <v>4829000</v>
      </c>
      <c r="G4" s="5" t="n">
        <v>0</v>
      </c>
      <c r="L4" s="6" t="n">
        <v>4829000</v>
      </c>
      <c r="Q4" s="6" t="n">
        <v>0</v>
      </c>
    </row>
    <row r="5" spans="1:21">
      <c r="A5" s="4" t="s">
        <v>114</v>
      </c>
      <c r="B5" s="6" t="n">
        <v>3432000</v>
      </c>
      <c r="G5" s="5" t="n">
        <v>1000</v>
      </c>
      <c r="L5" s="6" t="n">
        <v>3431000</v>
      </c>
      <c r="Q5" s="6" t="n">
        <v>0</v>
      </c>
    </row>
    <row r="6" spans="1:21">
      <c r="A6" s="4" t="s">
        <v>115</v>
      </c>
      <c r="G6" s="6" t="n">
        <v>100000</v>
      </c>
    </row>
    <row r="7" spans="1:21">
      <c r="A7" s="4" t="s">
        <v>116</v>
      </c>
      <c r="B7" s="6" t="n">
        <v>150000</v>
      </c>
      <c r="G7" s="5" t="n">
        <v>0</v>
      </c>
      <c r="L7" s="6" t="n">
        <v>150000</v>
      </c>
      <c r="Q7" s="6" t="n">
        <v>0</v>
      </c>
    </row>
    <row r="8" spans="1:21">
      <c r="A8" s="4" t="s">
        <v>117</v>
      </c>
      <c r="G8" s="6" t="n">
        <v>52690</v>
      </c>
    </row>
    <row r="9" spans="1:21">
      <c r="A9" s="4" t="s">
        <v>118</v>
      </c>
      <c r="B9" s="6" t="n">
        <v>0</v>
      </c>
      <c r="G9" s="5" t="n">
        <v>0</v>
      </c>
      <c r="L9" s="6" t="n">
        <v>0</v>
      </c>
      <c r="Q9" s="6" t="n">
        <v>0</v>
      </c>
    </row>
    <row r="10" spans="1:21">
      <c r="A10" s="4" t="s">
        <v>119</v>
      </c>
      <c r="G10" s="6" t="n">
        <v>5836</v>
      </c>
    </row>
    <row r="11" spans="1:21">
      <c r="A11" s="4" t="s">
        <v>120</v>
      </c>
      <c r="B11" s="6" t="n">
        <v>2452000</v>
      </c>
      <c r="G11" s="5" t="n">
        <v>8000</v>
      </c>
      <c r="L11" s="6" t="n">
        <v>2444000</v>
      </c>
      <c r="Q11" s="6" t="n">
        <v>0</v>
      </c>
    </row>
    <row r="12" spans="1:21">
      <c r="A12" s="4" t="s">
        <v>121</v>
      </c>
      <c r="G12" s="6" t="n">
        <v>750000</v>
      </c>
    </row>
    <row r="13" spans="1:21">
      <c r="A13" s="4" t="s">
        <v>122</v>
      </c>
      <c r="E13" s="5" t="n">
        <v>969000</v>
      </c>
      <c r="J13" s="5" t="n">
        <v>2000</v>
      </c>
      <c r="K13" s="5" t="n">
        <v>6293889</v>
      </c>
      <c r="O13" s="5" t="n">
        <v>967000</v>
      </c>
      <c r="T13" s="5" t="n">
        <v>0</v>
      </c>
    </row>
    <row r="14" spans="1:21">
      <c r="A14" s="4" t="s">
        <v>123</v>
      </c>
      <c r="F14" s="6" t="n">
        <v>41068000</v>
      </c>
      <c r="J14" s="6" t="n">
        <v>158029</v>
      </c>
      <c r="K14" s="6" t="n">
        <v>63000</v>
      </c>
      <c r="P14" s="6" t="n">
        <v>41005000</v>
      </c>
      <c r="U14" s="6" t="n">
        <v>0</v>
      </c>
    </row>
    <row r="15" spans="1:21">
      <c r="A15" s="4" t="s">
        <v>124</v>
      </c>
      <c r="B15" s="6" t="n">
        <v>350000</v>
      </c>
      <c r="G15" s="5" t="n">
        <v>1000</v>
      </c>
      <c r="L15" s="6" t="n">
        <v>349000</v>
      </c>
      <c r="Q15" s="6" t="n">
        <v>0</v>
      </c>
    </row>
    <row r="16" spans="1:21">
      <c r="A16" s="4" t="s">
        <v>125</v>
      </c>
      <c r="G16" s="6" t="n">
        <v>151000</v>
      </c>
    </row>
    <row r="17" spans="1:21">
      <c r="A17" s="4" t="s">
        <v>84</v>
      </c>
      <c r="B17" s="6" t="n">
        <v>-21873000</v>
      </c>
      <c r="G17" s="5" t="n">
        <v>0</v>
      </c>
      <c r="L17" s="6" t="n">
        <v>0</v>
      </c>
      <c r="Q17" s="6" t="n">
        <v>-21873000</v>
      </c>
    </row>
    <row r="18" spans="1:21">
      <c r="A18" s="4" t="s">
        <v>126</v>
      </c>
      <c r="G18" s="6" t="n">
        <v>40254457</v>
      </c>
    </row>
    <row r="19" spans="1:21">
      <c r="A19" s="4" t="s">
        <v>127</v>
      </c>
      <c r="B19" s="6" t="n">
        <v>99098000</v>
      </c>
      <c r="G19" s="5" t="n">
        <v>403000</v>
      </c>
      <c r="L19" s="6" t="n">
        <v>431168000</v>
      </c>
      <c r="Q19" s="6" t="n">
        <v>-332473000</v>
      </c>
    </row>
    <row r="20" spans="1:21">
      <c r="A20" s="4" t="s">
        <v>113</v>
      </c>
      <c r="B20" s="6" t="n">
        <v>4644000</v>
      </c>
      <c r="G20" s="6" t="n">
        <v>0</v>
      </c>
      <c r="L20" s="6" t="n">
        <v>4644000</v>
      </c>
      <c r="Q20" s="6" t="n">
        <v>0</v>
      </c>
    </row>
    <row r="21" spans="1:21">
      <c r="A21" s="4" t="s">
        <v>114</v>
      </c>
      <c r="B21" s="6" t="n">
        <v>1272000</v>
      </c>
      <c r="G21" s="5" t="n">
        <v>0</v>
      </c>
      <c r="L21" s="6" t="n">
        <v>1272000</v>
      </c>
      <c r="Q21" s="6" t="n">
        <v>0</v>
      </c>
    </row>
    <row r="22" spans="1:21">
      <c r="A22" s="4" t="s">
        <v>115</v>
      </c>
      <c r="G22" s="6" t="n">
        <v>0</v>
      </c>
    </row>
    <row r="23" spans="1:21">
      <c r="A23" s="4" t="s">
        <v>128</v>
      </c>
      <c r="C23" s="5" t="n">
        <v>5000000</v>
      </c>
      <c r="H23" s="5" t="n">
        <v>6000</v>
      </c>
      <c r="M23" s="5" t="n">
        <v>4994000</v>
      </c>
      <c r="R23" s="5" t="n">
        <v>0</v>
      </c>
    </row>
    <row r="24" spans="1:21">
      <c r="A24" s="4" t="s">
        <v>129</v>
      </c>
      <c r="H24" s="6" t="n">
        <v>625000</v>
      </c>
    </row>
    <row r="25" spans="1:21">
      <c r="A25" s="4" t="s">
        <v>118</v>
      </c>
      <c r="D25" s="5" t="n">
        <v>885000</v>
      </c>
      <c r="I25" s="5" t="n">
        <v>2000</v>
      </c>
      <c r="N25" s="5" t="n">
        <v>883000</v>
      </c>
      <c r="S25" s="5" t="n">
        <v>0</v>
      </c>
    </row>
    <row r="26" spans="1:21">
      <c r="A26" s="4" t="s">
        <v>119</v>
      </c>
      <c r="I26" s="6" t="n">
        <v>176932</v>
      </c>
    </row>
    <row r="27" spans="1:21">
      <c r="A27" s="4" t="s">
        <v>122</v>
      </c>
      <c r="E27" s="5" t="n">
        <v>86174000</v>
      </c>
      <c r="J27" s="5" t="n">
        <v>58000</v>
      </c>
      <c r="O27" s="5" t="n">
        <v>86116000</v>
      </c>
      <c r="T27" s="5" t="n">
        <v>0</v>
      </c>
    </row>
    <row r="28" spans="1:21">
      <c r="A28" s="4" t="s">
        <v>123</v>
      </c>
      <c r="J28" s="6" t="n">
        <v>5750000</v>
      </c>
    </row>
    <row r="29" spans="1:21">
      <c r="A29" s="4" t="s">
        <v>124</v>
      </c>
      <c r="B29" s="6" t="n">
        <v>344000</v>
      </c>
      <c r="G29" s="5" t="n">
        <v>0</v>
      </c>
      <c r="L29" s="6" t="n">
        <v>344000</v>
      </c>
      <c r="Q29" s="6" t="n">
        <v>0</v>
      </c>
    </row>
    <row r="30" spans="1:21">
      <c r="A30" s="4" t="s">
        <v>125</v>
      </c>
      <c r="G30" s="6" t="n">
        <v>81719</v>
      </c>
    </row>
    <row r="31" spans="1:21">
      <c r="A31" s="4" t="s">
        <v>84</v>
      </c>
      <c r="B31" s="6" t="n">
        <v>-27319000</v>
      </c>
      <c r="G31" s="5" t="n">
        <v>0</v>
      </c>
      <c r="L31" s="6" t="n">
        <v>0</v>
      </c>
      <c r="Q31" s="6" t="n">
        <v>-27319000</v>
      </c>
    </row>
    <row r="32" spans="1:21">
      <c r="A32" s="4" t="s">
        <v>130</v>
      </c>
      <c r="G32" s="6" t="n">
        <v>46888108</v>
      </c>
    </row>
    <row r="33" spans="1:21">
      <c r="A33" s="4" t="s">
        <v>131</v>
      </c>
      <c r="B33" s="6" t="n">
        <v>170098000</v>
      </c>
      <c r="G33" s="5" t="n">
        <v>469000</v>
      </c>
      <c r="L33" s="6" t="n">
        <v>529421000</v>
      </c>
      <c r="Q33" s="6" t="n">
        <v>-359792000</v>
      </c>
    </row>
    <row r="34" spans="1:21">
      <c r="A34" s="4" t="s">
        <v>132</v>
      </c>
      <c r="B34" s="6" t="n">
        <v>6275000</v>
      </c>
      <c r="G34" s="6" t="n">
        <v>0</v>
      </c>
      <c r="L34" s="6" t="n">
        <v>0</v>
      </c>
      <c r="Q34" s="6" t="n">
        <v>6275000</v>
      </c>
    </row>
    <row r="35" spans="1:21">
      <c r="A35" s="4" t="s">
        <v>113</v>
      </c>
      <c r="B35" s="6" t="n">
        <v>8178000</v>
      </c>
      <c r="G35" s="6" t="n">
        <v>0</v>
      </c>
      <c r="L35" s="6" t="n">
        <v>8178000</v>
      </c>
      <c r="Q35" s="6" t="n">
        <v>0</v>
      </c>
    </row>
    <row r="36" spans="1:21">
      <c r="A36" s="4" t="s">
        <v>114</v>
      </c>
      <c r="B36" s="6" t="n">
        <v>688000</v>
      </c>
      <c r="G36" s="5" t="n">
        <v>0</v>
      </c>
      <c r="L36" s="6" t="n">
        <v>688000</v>
      </c>
      <c r="Q36" s="6" t="n">
        <v>0</v>
      </c>
    </row>
    <row r="37" spans="1:21">
      <c r="A37" s="4" t="s">
        <v>115</v>
      </c>
      <c r="G37" s="6" t="n">
        <v>0</v>
      </c>
    </row>
    <row r="38" spans="1:21">
      <c r="A38" s="4" t="s">
        <v>118</v>
      </c>
      <c r="B38" s="6" t="n">
        <v>3233000</v>
      </c>
      <c r="G38" s="5" t="n">
        <v>6000</v>
      </c>
      <c r="L38" s="6" t="n">
        <v>3227000</v>
      </c>
      <c r="Q38" s="6" t="n">
        <v>0</v>
      </c>
    </row>
    <row r="39" spans="1:21">
      <c r="A39" s="4" t="s">
        <v>119</v>
      </c>
      <c r="G39" s="6" t="n">
        <v>646763</v>
      </c>
    </row>
    <row r="40" spans="1:21">
      <c r="A40" s="4" t="s">
        <v>124</v>
      </c>
      <c r="B40" s="6" t="n">
        <v>2244000</v>
      </c>
      <c r="G40" s="5" t="n">
        <v>4000</v>
      </c>
      <c r="L40" s="6" t="n">
        <v>2240000</v>
      </c>
      <c r="Q40" s="6" t="n">
        <v>0</v>
      </c>
    </row>
    <row r="41" spans="1:21">
      <c r="A41" s="4" t="s">
        <v>125</v>
      </c>
      <c r="G41" s="6" t="n">
        <v>360853</v>
      </c>
    </row>
    <row r="42" spans="1:21">
      <c r="A42" s="4" t="s">
        <v>133</v>
      </c>
      <c r="G42" s="6" t="n">
        <v>48762</v>
      </c>
    </row>
    <row r="43" spans="1:21">
      <c r="A43" s="4" t="s">
        <v>84</v>
      </c>
      <c r="B43" s="6" t="n">
        <v>-56671000</v>
      </c>
      <c r="G43" s="5" t="n">
        <v>0</v>
      </c>
      <c r="L43" s="6" t="n">
        <v>0</v>
      </c>
      <c r="Q43" s="6" t="n">
        <v>-56671000</v>
      </c>
    </row>
    <row r="44" spans="1:21">
      <c r="A44" s="4" t="s">
        <v>134</v>
      </c>
      <c r="B44" s="6" t="n">
        <v>0</v>
      </c>
      <c r="G44" s="5" t="n">
        <v>0</v>
      </c>
      <c r="L44" s="6" t="n">
        <v>0</v>
      </c>
      <c r="Q44" s="6" t="n">
        <v>0</v>
      </c>
    </row>
    <row r="45" spans="1:21">
      <c r="A45" s="4" t="s">
        <v>135</v>
      </c>
      <c r="G45" s="6" t="n">
        <v>47944486</v>
      </c>
    </row>
    <row r="46" spans="1:21">
      <c r="A46" s="4" t="s">
        <v>136</v>
      </c>
      <c r="B46" s="5" t="n">
        <v>134045000</v>
      </c>
      <c r="G46" s="5" t="n">
        <v>479000</v>
      </c>
      <c r="L46" s="5" t="n">
        <v>543754000</v>
      </c>
      <c r="Q46" s="5" t="n">
        <v>-41018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8</v>
      </c>
    </row>
    <row r="2" spans="1:3">
      <c r="A2" s="3" t="s">
        <v>452</v>
      </c>
    </row>
    <row r="3" spans="1:3">
      <c r="A3" s="4" t="s">
        <v>241</v>
      </c>
      <c r="B3" s="5" t="n">
        <v>66218000</v>
      </c>
      <c r="C3" s="5" t="n">
        <v>0</v>
      </c>
    </row>
    <row r="4" spans="1:3">
      <c r="A4" s="4" t="s">
        <v>453</v>
      </c>
    </row>
    <row r="5" spans="1:3">
      <c r="A5" s="3" t="s">
        <v>452</v>
      </c>
    </row>
    <row r="6" spans="1:3">
      <c r="A6" s="4" t="s">
        <v>454</v>
      </c>
      <c r="B6" s="6" t="n">
        <v>43042000</v>
      </c>
      <c r="C6" s="6" t="n">
        <v>3977000</v>
      </c>
    </row>
    <row r="7" spans="1:3">
      <c r="A7" s="4" t="s">
        <v>47</v>
      </c>
      <c r="B7" s="6" t="n">
        <v>32466000</v>
      </c>
      <c r="C7" s="6" t="n">
        <v>32466000</v>
      </c>
    </row>
    <row r="8" spans="1:3">
      <c r="A8" s="4" t="s">
        <v>455</v>
      </c>
    </row>
    <row r="9" spans="1:3">
      <c r="A9" s="3" t="s">
        <v>452</v>
      </c>
    </row>
    <row r="10" spans="1:3">
      <c r="A10" s="4" t="s">
        <v>454</v>
      </c>
      <c r="B10" s="6" t="n">
        <v>0</v>
      </c>
      <c r="C10" s="6" t="n">
        <v>127000</v>
      </c>
    </row>
    <row r="11" spans="1:3">
      <c r="A11" s="4" t="s">
        <v>456</v>
      </c>
    </row>
    <row r="12" spans="1:3">
      <c r="A12" s="3" t="s">
        <v>452</v>
      </c>
    </row>
    <row r="13" spans="1:3">
      <c r="A13" s="4" t="s">
        <v>454</v>
      </c>
      <c r="B13" s="6" t="n">
        <v>0</v>
      </c>
      <c r="C13" s="6" t="n">
        <v>0</v>
      </c>
    </row>
    <row r="14" spans="1:3">
      <c r="A14" s="4" t="s">
        <v>457</v>
      </c>
    </row>
    <row r="15" spans="1:3">
      <c r="A15" s="3" t="s">
        <v>452</v>
      </c>
    </row>
    <row r="16" spans="1:3">
      <c r="A16" s="4" t="s">
        <v>454</v>
      </c>
      <c r="B16" s="6" t="n">
        <v>0</v>
      </c>
      <c r="C16" s="6" t="n">
        <v>0</v>
      </c>
    </row>
    <row r="17" spans="1:3">
      <c r="A17" s="4" t="s">
        <v>458</v>
      </c>
    </row>
    <row r="18" spans="1:3">
      <c r="A18" s="3" t="s">
        <v>452</v>
      </c>
    </row>
    <row r="19" spans="1:3">
      <c r="A19" s="4" t="s">
        <v>454</v>
      </c>
      <c r="B19" s="6" t="n">
        <v>43042000</v>
      </c>
      <c r="C19" s="6" t="n">
        <v>3977000</v>
      </c>
    </row>
    <row r="20" spans="1:3">
      <c r="A20" s="4" t="s">
        <v>459</v>
      </c>
    </row>
    <row r="21" spans="1:3">
      <c r="A21" s="3" t="s">
        <v>452</v>
      </c>
    </row>
    <row r="22" spans="1:3">
      <c r="A22" s="4" t="s">
        <v>47</v>
      </c>
      <c r="B22" s="6" t="n">
        <v>0</v>
      </c>
      <c r="C22" s="6" t="n">
        <v>0</v>
      </c>
    </row>
    <row r="23" spans="1:3">
      <c r="A23" s="4" t="s">
        <v>460</v>
      </c>
    </row>
    <row r="24" spans="1:3">
      <c r="A24" s="3" t="s">
        <v>452</v>
      </c>
    </row>
    <row r="25" spans="1:3">
      <c r="A25" s="4" t="s">
        <v>47</v>
      </c>
      <c r="B25" s="6" t="n">
        <v>0</v>
      </c>
      <c r="C25" s="6" t="n">
        <v>0</v>
      </c>
    </row>
    <row r="26" spans="1:3">
      <c r="A26" s="4" t="s">
        <v>461</v>
      </c>
    </row>
    <row r="27" spans="1:3">
      <c r="A27" s="3" t="s">
        <v>452</v>
      </c>
    </row>
    <row r="28" spans="1:3">
      <c r="A28" s="4" t="s">
        <v>47</v>
      </c>
      <c r="B28" s="6" t="n">
        <v>0</v>
      </c>
      <c r="C28" s="6" t="n">
        <v>0</v>
      </c>
    </row>
    <row r="29" spans="1:3">
      <c r="A29" s="4" t="s">
        <v>462</v>
      </c>
    </row>
    <row r="30" spans="1:3">
      <c r="A30" s="3" t="s">
        <v>452</v>
      </c>
    </row>
    <row r="31" spans="1:3">
      <c r="A31" s="4" t="s">
        <v>47</v>
      </c>
      <c r="B31" s="6" t="n">
        <v>32466000</v>
      </c>
      <c r="C31" s="5" t="n">
        <v>32466000</v>
      </c>
    </row>
    <row r="32" spans="1:3">
      <c r="A32" s="4" t="s">
        <v>463</v>
      </c>
    </row>
    <row r="33" spans="1:3">
      <c r="A33" s="3" t="s">
        <v>452</v>
      </c>
    </row>
    <row r="34" spans="1:3">
      <c r="A34" s="4" t="s">
        <v>241</v>
      </c>
      <c r="B34" s="6" t="n">
        <v>66218000</v>
      </c>
    </row>
    <row r="35" spans="1:3">
      <c r="A35" s="4" t="s">
        <v>464</v>
      </c>
    </row>
    <row r="36" spans="1:3">
      <c r="A36" s="3" t="s">
        <v>452</v>
      </c>
    </row>
    <row r="37" spans="1:3">
      <c r="A37" s="4" t="s">
        <v>241</v>
      </c>
      <c r="B37" s="6" t="n">
        <v>0</v>
      </c>
    </row>
    <row r="38" spans="1:3">
      <c r="A38" s="4" t="s">
        <v>465</v>
      </c>
    </row>
    <row r="39" spans="1:3">
      <c r="A39" s="3" t="s">
        <v>452</v>
      </c>
    </row>
    <row r="40" spans="1:3">
      <c r="A40" s="4" t="s">
        <v>241</v>
      </c>
      <c r="B40" s="6" t="n">
        <v>0</v>
      </c>
    </row>
    <row r="41" spans="1:3">
      <c r="A41" s="4" t="s">
        <v>466</v>
      </c>
    </row>
    <row r="42" spans="1:3">
      <c r="A42" s="3" t="s">
        <v>452</v>
      </c>
    </row>
    <row r="43" spans="1:3">
      <c r="A43" s="4" t="s">
        <v>241</v>
      </c>
      <c r="B43" s="6" t="n">
        <v>66218000</v>
      </c>
    </row>
    <row r="44" spans="1:3">
      <c r="A44" s="4" t="s">
        <v>467</v>
      </c>
    </row>
    <row r="45" spans="1:3">
      <c r="A45" s="3" t="s">
        <v>452</v>
      </c>
    </row>
    <row r="46" spans="1:3">
      <c r="A46" s="4" t="s">
        <v>241</v>
      </c>
      <c r="B46"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468</v>
      </c>
      <c r="B1" s="2" t="s">
        <v>1</v>
      </c>
    </row>
    <row r="2" spans="1:3">
      <c r="B2" s="2" t="s">
        <v>469</v>
      </c>
    </row>
    <row r="3" spans="1:3">
      <c r="A3" s="4" t="s">
        <v>470</v>
      </c>
      <c r="B3" s="6" t="n">
        <v>1820686</v>
      </c>
    </row>
    <row r="4" spans="1:3">
      <c r="A4" s="4" t="s">
        <v>471</v>
      </c>
    </row>
    <row r="5" spans="1:3">
      <c r="A5" s="4" t="s">
        <v>470</v>
      </c>
      <c r="B5" s="6" t="n">
        <v>20000</v>
      </c>
      <c r="C5" s="4" t="s">
        <v>359</v>
      </c>
    </row>
    <row r="6" spans="1:3">
      <c r="A6" s="4" t="s">
        <v>472</v>
      </c>
      <c r="B6" s="7" t="n">
        <v>6.05</v>
      </c>
      <c r="C6" s="4" t="s">
        <v>359</v>
      </c>
    </row>
    <row r="7" spans="1:3">
      <c r="A7" s="4" t="s">
        <v>473</v>
      </c>
      <c r="B7" s="4" t="s">
        <v>474</v>
      </c>
      <c r="C7" s="4" t="s">
        <v>359</v>
      </c>
    </row>
    <row r="8" spans="1:3">
      <c r="A8" s="4" t="s">
        <v>475</v>
      </c>
    </row>
    <row r="9" spans="1:3">
      <c r="A9" s="4" t="s">
        <v>470</v>
      </c>
      <c r="B9" s="6" t="n">
        <v>50000</v>
      </c>
      <c r="C9" s="4" t="s">
        <v>364</v>
      </c>
    </row>
    <row r="10" spans="1:3">
      <c r="A10" s="4" t="s">
        <v>472</v>
      </c>
      <c r="B10" s="5" t="n">
        <v>11</v>
      </c>
      <c r="C10" s="4" t="s">
        <v>364</v>
      </c>
    </row>
    <row r="11" spans="1:3">
      <c r="A11" s="4" t="s">
        <v>473</v>
      </c>
      <c r="B11" s="4" t="s">
        <v>476</v>
      </c>
      <c r="C11" s="4" t="s">
        <v>364</v>
      </c>
    </row>
    <row r="12" spans="1:3">
      <c r="A12" s="4" t="s">
        <v>477</v>
      </c>
    </row>
    <row r="13" spans="1:3">
      <c r="A13" s="4" t="s">
        <v>470</v>
      </c>
      <c r="B13" s="6" t="n">
        <v>1749186</v>
      </c>
      <c r="C13" s="4" t="s">
        <v>478</v>
      </c>
    </row>
    <row r="14" spans="1:3">
      <c r="A14" s="4" t="s">
        <v>472</v>
      </c>
      <c r="B14" s="5" t="n">
        <v>5</v>
      </c>
      <c r="C14" s="4" t="s">
        <v>478</v>
      </c>
    </row>
    <row r="15" spans="1:3">
      <c r="A15" s="4" t="s">
        <v>473</v>
      </c>
      <c r="B15" s="4" t="s">
        <v>479</v>
      </c>
      <c r="C15" s="4" t="s">
        <v>478</v>
      </c>
    </row>
    <row r="16" spans="1:3">
      <c r="A16" s="4" t="s">
        <v>477</v>
      </c>
    </row>
    <row r="17" spans="1:3">
      <c r="A17" s="4" t="s">
        <v>470</v>
      </c>
      <c r="B17" s="6" t="n">
        <v>1500</v>
      </c>
      <c r="C17" s="4" t="s">
        <v>478</v>
      </c>
    </row>
    <row r="18" spans="1:3">
      <c r="A18" s="4" t="s">
        <v>472</v>
      </c>
      <c r="B18" s="5" t="n">
        <v>5</v>
      </c>
      <c r="C18" s="4" t="s">
        <v>478</v>
      </c>
    </row>
    <row r="19" spans="1:3">
      <c r="A19" s="4" t="s">
        <v>473</v>
      </c>
      <c r="B19" s="4" t="s">
        <v>480</v>
      </c>
      <c r="C19" s="4" t="s">
        <v>478</v>
      </c>
    </row>
    <row r="20" spans="1:3">
      <c r="A20" s="4" t="s">
        <v>481</v>
      </c>
    </row>
    <row r="21" spans="1:3">
      <c r="A21" s="4" t="s">
        <v>470</v>
      </c>
      <c r="B21" s="6" t="n">
        <v>0</v>
      </c>
      <c r="C21" s="4" t="s">
        <v>482</v>
      </c>
    </row>
    <row r="22" spans="1:3">
      <c r="A22" s="4" t="s">
        <v>472</v>
      </c>
      <c r="B22" s="5" t="n">
        <v>25</v>
      </c>
      <c r="C22" s="4" t="s">
        <v>482</v>
      </c>
    </row>
    <row r="23" spans="1:3">
      <c r="A23" s="4" t="s">
        <v>473</v>
      </c>
      <c r="B23" s="4" t="s">
        <v>483</v>
      </c>
      <c r="C23" s="4" t="s">
        <v>482</v>
      </c>
    </row>
    <row r="24" spans="1:3"/>
    <row r="25" spans="1:3">
      <c r="A25" s="4" t="s">
        <v>359</v>
      </c>
      <c r="B25" s="4" t="s">
        <v>484</v>
      </c>
    </row>
    <row r="26" spans="1:3">
      <c r="A26" s="4" t="s">
        <v>364</v>
      </c>
      <c r="B26" s="4" t="s">
        <v>485</v>
      </c>
    </row>
    <row r="27" spans="1:3">
      <c r="A27" s="4" t="s">
        <v>478</v>
      </c>
      <c r="B27" s="4" t="s">
        <v>486</v>
      </c>
    </row>
    <row r="28" spans="1:3">
      <c r="A28" s="4" t="s">
        <v>482</v>
      </c>
      <c r="B28" s="4" t="s">
        <v>487</v>
      </c>
    </row>
  </sheetData>
  <mergeCells count="8">
    <mergeCell ref="A1:A2"/>
    <mergeCell ref="B1:C1"/>
    <mergeCell ref="B2:C2"/>
    <mergeCell ref="A24:C24"/>
    <mergeCell ref="B25:C25"/>
    <mergeCell ref="B26:C26"/>
    <mergeCell ref="B27:C27"/>
    <mergeCell ref="B28:C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6"/>
    <col customWidth="1" max="7" min="7" width="14"/>
    <col customWidth="1" max="8" min="8" width="14"/>
  </cols>
  <sheetData>
    <row r="1" spans="1:8">
      <c r="A1" s="1" t="s">
        <v>488</v>
      </c>
      <c r="C1" s="2" t="s">
        <v>489</v>
      </c>
      <c r="D1" s="2" t="s">
        <v>490</v>
      </c>
      <c r="E1" s="2" t="s">
        <v>491</v>
      </c>
      <c r="F1" s="2" t="s">
        <v>2</v>
      </c>
      <c r="G1" s="2" t="s">
        <v>38</v>
      </c>
      <c r="H1" s="2" t="s">
        <v>73</v>
      </c>
    </row>
    <row r="2" spans="1:8">
      <c r="A2" s="4" t="s">
        <v>492</v>
      </c>
      <c r="D2" s="6" t="n">
        <v>5750000</v>
      </c>
    </row>
    <row r="3" spans="1:8">
      <c r="A3" s="4" t="s">
        <v>493</v>
      </c>
      <c r="D3" s="5" t="n">
        <v>92000000</v>
      </c>
    </row>
    <row r="4" spans="1:8">
      <c r="A4" s="4" t="s">
        <v>494</v>
      </c>
      <c r="C4" s="5" t="n">
        <v>7</v>
      </c>
      <c r="D4" s="5" t="n">
        <v>16</v>
      </c>
      <c r="E4" s="5" t="n">
        <v>7</v>
      </c>
    </row>
    <row r="5" spans="1:8">
      <c r="A5" s="4" t="s">
        <v>470</v>
      </c>
      <c r="F5" s="6" t="n">
        <v>1820686</v>
      </c>
    </row>
    <row r="6" spans="1:8">
      <c r="A6" s="4" t="s">
        <v>495</v>
      </c>
    </row>
    <row r="7" spans="1:8">
      <c r="A7" s="4" t="s">
        <v>145</v>
      </c>
      <c r="B7" s="4" t="s">
        <v>359</v>
      </c>
      <c r="F7" s="7" t="n">
        <v>6.05</v>
      </c>
    </row>
    <row r="8" spans="1:8">
      <c r="A8" s="4" t="s">
        <v>470</v>
      </c>
      <c r="B8" s="4" t="s">
        <v>359</v>
      </c>
      <c r="F8" s="6" t="n">
        <v>20000</v>
      </c>
    </row>
    <row r="9" spans="1:8">
      <c r="A9" s="4" t="s">
        <v>473</v>
      </c>
      <c r="B9" s="4" t="s">
        <v>359</v>
      </c>
      <c r="F9" s="4" t="s">
        <v>474</v>
      </c>
    </row>
    <row r="10" spans="1:8">
      <c r="A10" s="4" t="s">
        <v>496</v>
      </c>
    </row>
    <row r="11" spans="1:8">
      <c r="A11" s="4" t="s">
        <v>145</v>
      </c>
      <c r="B11" s="4" t="s">
        <v>364</v>
      </c>
      <c r="F11" s="5" t="n">
        <v>11</v>
      </c>
    </row>
    <row r="12" spans="1:8">
      <c r="A12" s="4" t="s">
        <v>470</v>
      </c>
      <c r="B12" s="4" t="s">
        <v>364</v>
      </c>
      <c r="F12" s="6" t="n">
        <v>50000</v>
      </c>
    </row>
    <row r="13" spans="1:8">
      <c r="A13" s="4" t="s">
        <v>473</v>
      </c>
      <c r="B13" s="4" t="s">
        <v>364</v>
      </c>
      <c r="F13" s="4" t="s">
        <v>476</v>
      </c>
    </row>
    <row r="14" spans="1:8">
      <c r="A14" s="4" t="s">
        <v>497</v>
      </c>
    </row>
    <row r="15" spans="1:8">
      <c r="A15" s="4" t="s">
        <v>185</v>
      </c>
      <c r="F15" s="7" t="n">
        <v>0.01</v>
      </c>
    </row>
    <row r="16" spans="1:8">
      <c r="A16" s="4" t="s">
        <v>145</v>
      </c>
      <c r="B16" s="4" t="s">
        <v>478</v>
      </c>
      <c r="F16" s="5" t="n">
        <v>5</v>
      </c>
    </row>
    <row r="17" spans="1:8">
      <c r="A17" s="4" t="s">
        <v>470</v>
      </c>
      <c r="B17" s="4" t="s">
        <v>478</v>
      </c>
      <c r="F17" s="6" t="n">
        <v>1749186</v>
      </c>
    </row>
    <row r="18" spans="1:8">
      <c r="A18" s="4" t="s">
        <v>473</v>
      </c>
      <c r="B18" s="4" t="s">
        <v>478</v>
      </c>
      <c r="F18" s="4" t="s">
        <v>479</v>
      </c>
    </row>
    <row r="19" spans="1:8">
      <c r="A19" s="4" t="s">
        <v>498</v>
      </c>
    </row>
    <row r="20" spans="1:8">
      <c r="A20" s="4" t="s">
        <v>145</v>
      </c>
      <c r="B20" s="4" t="s">
        <v>478</v>
      </c>
      <c r="F20" s="5" t="n">
        <v>5</v>
      </c>
    </row>
    <row r="21" spans="1:8">
      <c r="A21" s="4" t="s">
        <v>470</v>
      </c>
      <c r="B21" s="4" t="s">
        <v>478</v>
      </c>
      <c r="F21" s="6" t="n">
        <v>1500</v>
      </c>
    </row>
    <row r="22" spans="1:8">
      <c r="A22" s="4" t="s">
        <v>473</v>
      </c>
      <c r="B22" s="4" t="s">
        <v>478</v>
      </c>
      <c r="F22" s="4" t="s">
        <v>480</v>
      </c>
    </row>
    <row r="23" spans="1:8">
      <c r="A23" s="4" t="s">
        <v>499</v>
      </c>
    </row>
    <row r="24" spans="1:8">
      <c r="A24" s="4" t="s">
        <v>145</v>
      </c>
      <c r="F24" s="5" t="n">
        <v>25</v>
      </c>
    </row>
    <row r="25" spans="1:8">
      <c r="A25" s="4" t="s">
        <v>470</v>
      </c>
      <c r="F25" s="6" t="n">
        <v>400001</v>
      </c>
    </row>
    <row r="26" spans="1:8">
      <c r="A26" s="4" t="s">
        <v>473</v>
      </c>
      <c r="F26" s="4" t="s">
        <v>483</v>
      </c>
    </row>
    <row r="27" spans="1:8">
      <c r="A27" s="4" t="s">
        <v>146</v>
      </c>
    </row>
    <row r="28" spans="1:8">
      <c r="A28" s="4" t="s">
        <v>185</v>
      </c>
      <c r="F28" s="5" t="n">
        <v>3233000</v>
      </c>
      <c r="G28" s="5" t="n">
        <v>885000</v>
      </c>
      <c r="H28" s="5" t="n">
        <v>0</v>
      </c>
    </row>
    <row r="29" spans="1:8">
      <c r="A29" s="4" t="s">
        <v>145</v>
      </c>
      <c r="F29" s="5" t="n">
        <v>5</v>
      </c>
      <c r="G29" s="5" t="n">
        <v>5</v>
      </c>
      <c r="H29" s="5" t="n">
        <v>5</v>
      </c>
    </row>
    <row r="30" spans="1:8">
      <c r="A30" s="4" t="s">
        <v>470</v>
      </c>
      <c r="F30" s="6" t="n">
        <v>1820686</v>
      </c>
      <c r="G30" s="6" t="n">
        <v>2934685</v>
      </c>
    </row>
    <row r="31" spans="1:8">
      <c r="A31" s="4" t="s">
        <v>96</v>
      </c>
    </row>
    <row r="32" spans="1:8">
      <c r="A32" s="4" t="s">
        <v>492</v>
      </c>
      <c r="C32" s="6" t="n">
        <v>6000000</v>
      </c>
      <c r="E32" s="6" t="n">
        <v>293889</v>
      </c>
    </row>
    <row r="33" spans="1:8">
      <c r="A33" s="4" t="s">
        <v>500</v>
      </c>
      <c r="E33" s="5" t="n">
        <v>44057000</v>
      </c>
    </row>
    <row r="34" spans="1:8"/>
    <row r="35" spans="1:8">
      <c r="A35" s="4" t="s">
        <v>359</v>
      </c>
      <c r="B35" s="4" t="s">
        <v>484</v>
      </c>
    </row>
    <row r="36" spans="1:8">
      <c r="A36" s="4" t="s">
        <v>364</v>
      </c>
      <c r="B36" s="4" t="s">
        <v>485</v>
      </c>
    </row>
    <row r="37" spans="1:8">
      <c r="A37" s="4" t="s">
        <v>478</v>
      </c>
      <c r="B37" s="4" t="s">
        <v>486</v>
      </c>
    </row>
  </sheetData>
  <mergeCells count="5">
    <mergeCell ref="A1:B1"/>
    <mergeCell ref="A34:G34"/>
    <mergeCell ref="B35:G35"/>
    <mergeCell ref="B36:G36"/>
    <mergeCell ref="B37:G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9"/>
    <col customWidth="1" max="2" min="2" width="16"/>
    <col customWidth="1" max="3" min="3" width="14"/>
    <col customWidth="1" max="4" min="4" width="14"/>
  </cols>
  <sheetData>
    <row r="1" spans="1:4">
      <c r="A1" s="1" t="s">
        <v>501</v>
      </c>
      <c r="B1" s="2" t="s">
        <v>1</v>
      </c>
    </row>
    <row r="2" spans="1:4">
      <c r="B2" s="2" t="s">
        <v>2</v>
      </c>
      <c r="C2" s="2" t="s">
        <v>38</v>
      </c>
      <c r="D2" s="2" t="s">
        <v>73</v>
      </c>
    </row>
    <row r="3" spans="1:4">
      <c r="A3" s="4" t="s">
        <v>502</v>
      </c>
      <c r="B3" s="4" t="s">
        <v>503</v>
      </c>
      <c r="C3" s="4" t="s">
        <v>504</v>
      </c>
      <c r="D3" s="4" t="s">
        <v>503</v>
      </c>
    </row>
    <row r="4" spans="1:4">
      <c r="A4" s="4" t="s">
        <v>505</v>
      </c>
      <c r="B4" s="4" t="s">
        <v>337</v>
      </c>
      <c r="C4" s="4" t="s">
        <v>337</v>
      </c>
      <c r="D4" s="4" t="s">
        <v>337</v>
      </c>
    </row>
    <row r="5" spans="1:4">
      <c r="A5" s="4" t="s">
        <v>506</v>
      </c>
      <c r="B5" s="4" t="s">
        <v>507</v>
      </c>
      <c r="C5" s="4" t="s">
        <v>508</v>
      </c>
      <c r="D5" s="4" t="s">
        <v>509</v>
      </c>
    </row>
    <row r="6" spans="1:4">
      <c r="A6" s="4" t="s">
        <v>510</v>
      </c>
      <c r="B6" s="4" t="s">
        <v>511</v>
      </c>
      <c r="C6" s="4" t="s">
        <v>511</v>
      </c>
      <c r="D6" s="4" t="s">
        <v>5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2</v>
      </c>
      <c r="B1" s="2" t="s">
        <v>1</v>
      </c>
    </row>
    <row r="2" spans="1:4">
      <c r="B2" s="2" t="s">
        <v>2</v>
      </c>
      <c r="C2" s="2" t="s">
        <v>38</v>
      </c>
      <c r="D2" s="2" t="s">
        <v>73</v>
      </c>
    </row>
    <row r="3" spans="1:4">
      <c r="A3" s="4" t="s">
        <v>513</v>
      </c>
    </row>
    <row r="4" spans="1:4">
      <c r="A4" s="3" t="s">
        <v>514</v>
      </c>
    </row>
    <row r="5" spans="1:4">
      <c r="A5" s="4" t="s">
        <v>515</v>
      </c>
      <c r="B5" s="6" t="n">
        <v>5112967</v>
      </c>
      <c r="C5" s="6" t="n">
        <v>4443000</v>
      </c>
      <c r="D5" s="6" t="n">
        <v>1994000</v>
      </c>
    </row>
    <row r="6" spans="1:4">
      <c r="A6" s="4" t="s">
        <v>516</v>
      </c>
      <c r="B6" s="6" t="n">
        <v>1497300</v>
      </c>
      <c r="C6" s="6" t="n">
        <v>1077000</v>
      </c>
      <c r="D6" s="6" t="n">
        <v>2622500</v>
      </c>
    </row>
    <row r="7" spans="1:4">
      <c r="A7" s="4" t="s">
        <v>517</v>
      </c>
      <c r="B7" s="6" t="n">
        <v>-360853</v>
      </c>
      <c r="C7" s="6" t="n">
        <v>-81719</v>
      </c>
      <c r="D7" s="6" t="n">
        <v>-151000</v>
      </c>
    </row>
    <row r="8" spans="1:4">
      <c r="A8" s="4" t="s">
        <v>518</v>
      </c>
      <c r="B8" s="6" t="n">
        <v>-724009</v>
      </c>
      <c r="C8" s="6" t="n">
        <v>-325314</v>
      </c>
      <c r="D8" s="6" t="n">
        <v>-22500</v>
      </c>
    </row>
    <row r="9" spans="1:4">
      <c r="A9" s="4" t="s">
        <v>519</v>
      </c>
      <c r="B9" s="6" t="n">
        <v>5525405</v>
      </c>
      <c r="C9" s="6" t="n">
        <v>5112967</v>
      </c>
      <c r="D9" s="6" t="n">
        <v>4443000</v>
      </c>
    </row>
    <row r="10" spans="1:4">
      <c r="A10" s="4" t="s">
        <v>520</v>
      </c>
      <c r="B10" s="6" t="n">
        <v>2355719</v>
      </c>
      <c r="C10" s="6" t="n">
        <v>2641832</v>
      </c>
      <c r="D10" s="6" t="n">
        <v>3115313</v>
      </c>
    </row>
    <row r="11" spans="1:4">
      <c r="A11" s="3" t="s">
        <v>521</v>
      </c>
    </row>
    <row r="12" spans="1:4">
      <c r="A12" s="4" t="s">
        <v>522</v>
      </c>
      <c r="B12" s="7" t="n">
        <v>9.07</v>
      </c>
      <c r="C12" s="7" t="n">
        <v>4.94</v>
      </c>
      <c r="D12" s="7" t="n">
        <v>6.9</v>
      </c>
    </row>
    <row r="13" spans="1:4">
      <c r="A13" s="4" t="s">
        <v>523</v>
      </c>
      <c r="B13" s="8" t="n">
        <v>12.95</v>
      </c>
      <c r="C13" s="8" t="n">
        <v>14.31</v>
      </c>
      <c r="D13" s="8" t="n">
        <v>3.29</v>
      </c>
    </row>
    <row r="14" spans="1:4">
      <c r="A14" s="4" t="s">
        <v>524</v>
      </c>
      <c r="B14" s="8" t="n">
        <v>6.22</v>
      </c>
      <c r="C14" s="8" t="n">
        <v>4.22</v>
      </c>
      <c r="D14" s="8" t="n">
        <v>2.32</v>
      </c>
    </row>
    <row r="15" spans="1:4">
      <c r="A15" s="4" t="s">
        <v>525</v>
      </c>
      <c r="B15" s="8" t="n">
        <v>10.65</v>
      </c>
      <c r="C15" s="8" t="n">
        <v>5.52</v>
      </c>
      <c r="D15" s="8" t="n">
        <v>3.23</v>
      </c>
    </row>
    <row r="16" spans="1:4">
      <c r="A16" s="4" t="s">
        <v>526</v>
      </c>
      <c r="B16" s="8" t="n">
        <v>8.08</v>
      </c>
      <c r="C16" s="8" t="n">
        <v>9.07</v>
      </c>
      <c r="D16" s="8" t="n">
        <v>4.94</v>
      </c>
    </row>
    <row r="17" spans="1:4">
      <c r="A17" s="4" t="s">
        <v>527</v>
      </c>
      <c r="B17" s="7" t="n">
        <v>10.41</v>
      </c>
      <c r="C17" s="7" t="n">
        <v>8.210000000000001</v>
      </c>
      <c r="D17" s="7" t="n">
        <v>4.24</v>
      </c>
    </row>
    <row r="18" spans="1:4">
      <c r="A18" s="4" t="s">
        <v>528</v>
      </c>
    </row>
    <row r="19" spans="1:4">
      <c r="A19" s="3" t="s">
        <v>514</v>
      </c>
    </row>
    <row r="20" spans="1:4">
      <c r="A20" s="4" t="s">
        <v>515</v>
      </c>
      <c r="B20" s="6" t="n">
        <v>316760</v>
      </c>
      <c r="C20" s="6" t="n">
        <v>328560</v>
      </c>
      <c r="D20" s="6" t="n">
        <v>330084</v>
      </c>
    </row>
    <row r="21" spans="1:4">
      <c r="A21" s="4" t="s">
        <v>518</v>
      </c>
      <c r="B21" s="6" t="n">
        <v>-360</v>
      </c>
      <c r="C21" s="6" t="n">
        <v>-11800</v>
      </c>
      <c r="D21" s="6" t="n">
        <v>-1524</v>
      </c>
    </row>
    <row r="22" spans="1:4">
      <c r="A22" s="4" t="s">
        <v>519</v>
      </c>
      <c r="B22" s="6" t="n">
        <v>316400</v>
      </c>
      <c r="C22" s="6" t="n">
        <v>316760</v>
      </c>
      <c r="D22" s="6" t="n">
        <v>328560</v>
      </c>
    </row>
    <row r="23" spans="1:4">
      <c r="A23" s="3" t="s">
        <v>521</v>
      </c>
    </row>
    <row r="24" spans="1:4">
      <c r="A24" s="4" t="s">
        <v>522</v>
      </c>
      <c r="B24" s="7" t="n">
        <v>14.31</v>
      </c>
      <c r="C24" s="7" t="n">
        <v>14.57</v>
      </c>
      <c r="D24" s="7" t="n">
        <v>13.49</v>
      </c>
    </row>
    <row r="25" spans="1:4">
      <c r="A25" s="4" t="s">
        <v>525</v>
      </c>
      <c r="B25" s="6" t="n">
        <v>150</v>
      </c>
      <c r="C25" s="8" t="n">
        <v>21.53</v>
      </c>
      <c r="D25" s="8" t="n">
        <v>36.93</v>
      </c>
    </row>
    <row r="26" spans="1:4">
      <c r="A26" s="4" t="s">
        <v>526</v>
      </c>
      <c r="B26" s="7" t="n">
        <v>14.15</v>
      </c>
      <c r="C26" s="7" t="n">
        <v>14.31</v>
      </c>
      <c r="D26" s="7" t="n">
        <v>14.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469</v>
      </c>
    </row>
    <row r="3" spans="1:2">
      <c r="A3" s="4" t="s">
        <v>513</v>
      </c>
    </row>
    <row r="4" spans="1:2">
      <c r="A4" s="4" t="s">
        <v>530</v>
      </c>
      <c r="B4" s="6" t="n">
        <v>5525405</v>
      </c>
    </row>
    <row r="5" spans="1:2">
      <c r="A5" s="4" t="s">
        <v>531</v>
      </c>
      <c r="B5" s="6" t="n">
        <v>3169686</v>
      </c>
    </row>
    <row r="6" spans="1:2">
      <c r="A6" s="4" t="s">
        <v>532</v>
      </c>
    </row>
    <row r="7" spans="1:2">
      <c r="A7" s="4" t="s">
        <v>533</v>
      </c>
      <c r="B7" s="7" t="n">
        <v>2.31</v>
      </c>
    </row>
    <row r="8" spans="1:2">
      <c r="A8" s="4" t="s">
        <v>534</v>
      </c>
      <c r="B8" s="7" t="n">
        <v>4.45</v>
      </c>
    </row>
    <row r="9" spans="1:2">
      <c r="A9" s="4" t="s">
        <v>530</v>
      </c>
      <c r="B9" s="6" t="n">
        <v>2252855</v>
      </c>
    </row>
    <row r="10" spans="1:2">
      <c r="A10" s="4" t="s">
        <v>535</v>
      </c>
      <c r="B10" s="4" t="s">
        <v>536</v>
      </c>
    </row>
    <row r="11" spans="1:2">
      <c r="A11" s="4" t="s">
        <v>537</v>
      </c>
      <c r="B11" s="7" t="n">
        <v>3.51</v>
      </c>
    </row>
    <row r="12" spans="1:2">
      <c r="A12" s="4" t="s">
        <v>531</v>
      </c>
      <c r="B12" s="6" t="n">
        <v>1593792</v>
      </c>
    </row>
    <row r="13" spans="1:2">
      <c r="A13" s="4" t="s">
        <v>538</v>
      </c>
      <c r="B13" s="4" t="s">
        <v>539</v>
      </c>
    </row>
    <row r="14" spans="1:2">
      <c r="A14" s="4" t="s">
        <v>540</v>
      </c>
      <c r="B14" s="7" t="n">
        <v>3.42</v>
      </c>
    </row>
    <row r="15" spans="1:2">
      <c r="A15" s="4" t="s">
        <v>541</v>
      </c>
    </row>
    <row r="16" spans="1:2">
      <c r="A16" s="4" t="s">
        <v>533</v>
      </c>
      <c r="B16" s="8" t="n">
        <v>5.9</v>
      </c>
    </row>
    <row r="17" spans="1:2">
      <c r="A17" s="4" t="s">
        <v>534</v>
      </c>
      <c r="B17" s="7" t="n">
        <v>9.23</v>
      </c>
    </row>
    <row r="18" spans="1:2">
      <c r="A18" s="4" t="s">
        <v>530</v>
      </c>
      <c r="B18" s="6" t="n">
        <v>1645800</v>
      </c>
    </row>
    <row r="19" spans="1:2">
      <c r="A19" s="4" t="s">
        <v>535</v>
      </c>
      <c r="B19" s="4" t="s">
        <v>542</v>
      </c>
    </row>
    <row r="20" spans="1:2">
      <c r="A20" s="4" t="s">
        <v>537</v>
      </c>
      <c r="B20" s="7" t="n">
        <v>7.46</v>
      </c>
    </row>
    <row r="21" spans="1:2">
      <c r="A21" s="4" t="s">
        <v>531</v>
      </c>
      <c r="B21" s="6" t="n">
        <v>1191561</v>
      </c>
    </row>
    <row r="22" spans="1:2">
      <c r="A22" s="4" t="s">
        <v>538</v>
      </c>
      <c r="B22" s="4" t="s">
        <v>543</v>
      </c>
    </row>
    <row r="23" spans="1:2">
      <c r="A23" s="4" t="s">
        <v>540</v>
      </c>
      <c r="B23" s="7" t="n">
        <v>7.25</v>
      </c>
    </row>
    <row r="24" spans="1:2">
      <c r="A24" s="4" t="s">
        <v>544</v>
      </c>
    </row>
    <row r="25" spans="1:2">
      <c r="A25" s="4" t="s">
        <v>533</v>
      </c>
      <c r="B25" s="8" t="n">
        <v>11.43</v>
      </c>
    </row>
    <row r="26" spans="1:2">
      <c r="A26" s="4" t="s">
        <v>534</v>
      </c>
      <c r="B26" s="7" t="n">
        <v>14.45</v>
      </c>
    </row>
    <row r="27" spans="1:2">
      <c r="A27" s="4" t="s">
        <v>530</v>
      </c>
      <c r="B27" s="6" t="n">
        <v>591700</v>
      </c>
    </row>
    <row r="28" spans="1:2">
      <c r="A28" s="4" t="s">
        <v>535</v>
      </c>
      <c r="B28" s="4" t="s">
        <v>545</v>
      </c>
    </row>
    <row r="29" spans="1:2">
      <c r="A29" s="4" t="s">
        <v>537</v>
      </c>
      <c r="B29" s="7" t="n">
        <v>13.2</v>
      </c>
    </row>
    <row r="30" spans="1:2">
      <c r="A30" s="4" t="s">
        <v>531</v>
      </c>
      <c r="B30" s="6" t="n">
        <v>50000</v>
      </c>
    </row>
    <row r="31" spans="1:2">
      <c r="A31" s="4" t="s">
        <v>538</v>
      </c>
      <c r="B31" s="4" t="s">
        <v>546</v>
      </c>
    </row>
    <row r="32" spans="1:2">
      <c r="A32" s="4" t="s">
        <v>540</v>
      </c>
      <c r="B32" s="7" t="n">
        <v>13.65</v>
      </c>
    </row>
    <row r="33" spans="1:2">
      <c r="A33" s="4" t="s">
        <v>547</v>
      </c>
    </row>
    <row r="34" spans="1:2">
      <c r="A34" s="4" t="s">
        <v>533</v>
      </c>
      <c r="B34" s="8" t="n">
        <v>15.25</v>
      </c>
    </row>
    <row r="35" spans="1:2">
      <c r="A35" s="4" t="s">
        <v>534</v>
      </c>
      <c r="B35" s="7" t="n">
        <v>17.3</v>
      </c>
    </row>
    <row r="36" spans="1:2">
      <c r="A36" s="4" t="s">
        <v>530</v>
      </c>
      <c r="B36" s="6" t="n">
        <v>1035050</v>
      </c>
    </row>
    <row r="37" spans="1:2">
      <c r="A37" s="4" t="s">
        <v>535</v>
      </c>
      <c r="B37" s="4" t="s">
        <v>548</v>
      </c>
    </row>
    <row r="38" spans="1:2">
      <c r="A38" s="4" t="s">
        <v>537</v>
      </c>
      <c r="B38" s="7" t="n">
        <v>16.09</v>
      </c>
    </row>
    <row r="39" spans="1:2">
      <c r="A39" s="4" t="s">
        <v>531</v>
      </c>
      <c r="B39" s="6" t="n">
        <v>334333</v>
      </c>
    </row>
    <row r="40" spans="1:2">
      <c r="A40" s="4" t="s">
        <v>538</v>
      </c>
      <c r="B40" s="4" t="s">
        <v>549</v>
      </c>
    </row>
    <row r="41" spans="1:2">
      <c r="A41" s="4" t="s">
        <v>540</v>
      </c>
      <c r="B41" s="7" t="n">
        <v>16.04</v>
      </c>
    </row>
    <row r="42" spans="1:2">
      <c r="A42" s="4" t="s">
        <v>528</v>
      </c>
    </row>
    <row r="43" spans="1:2">
      <c r="A43" s="4" t="s">
        <v>530</v>
      </c>
      <c r="B43" s="6" t="n">
        <v>316400</v>
      </c>
    </row>
    <row r="44" spans="1:2">
      <c r="A44" s="4" t="s">
        <v>531</v>
      </c>
      <c r="B44" s="6" t="n">
        <v>316400</v>
      </c>
    </row>
    <row r="45" spans="1:2">
      <c r="A45" s="4" t="s">
        <v>550</v>
      </c>
    </row>
    <row r="46" spans="1:2">
      <c r="A46" s="4" t="s">
        <v>533</v>
      </c>
      <c r="B46" s="7" t="n">
        <v>3.25</v>
      </c>
    </row>
    <row r="47" spans="1:2">
      <c r="A47" s="4" t="s">
        <v>534</v>
      </c>
      <c r="B47" s="7" t="n">
        <v>3.25</v>
      </c>
    </row>
    <row r="48" spans="1:2">
      <c r="A48" s="4" t="s">
        <v>530</v>
      </c>
      <c r="B48" s="6" t="n">
        <v>120000</v>
      </c>
    </row>
    <row r="49" spans="1:2">
      <c r="A49" s="4" t="s">
        <v>535</v>
      </c>
      <c r="B49" s="4" t="s">
        <v>551</v>
      </c>
    </row>
    <row r="50" spans="1:2">
      <c r="A50" s="4" t="s">
        <v>537</v>
      </c>
      <c r="B50" s="7" t="n">
        <v>3.25</v>
      </c>
    </row>
    <row r="51" spans="1:2">
      <c r="A51" s="4" t="s">
        <v>531</v>
      </c>
      <c r="B51" s="6" t="n">
        <v>120000</v>
      </c>
    </row>
    <row r="52" spans="1:2">
      <c r="A52" s="4" t="s">
        <v>538</v>
      </c>
      <c r="B52" s="4" t="s">
        <v>551</v>
      </c>
    </row>
    <row r="53" spans="1:2">
      <c r="A53" s="4" t="s">
        <v>540</v>
      </c>
      <c r="B53" s="7" t="n">
        <v>3.25</v>
      </c>
    </row>
    <row r="54" spans="1:2">
      <c r="A54" s="4" t="s">
        <v>552</v>
      </c>
    </row>
    <row r="55" spans="1:2">
      <c r="A55" s="4" t="s">
        <v>533</v>
      </c>
      <c r="B55" s="8" t="n">
        <v>11.5</v>
      </c>
    </row>
    <row r="56" spans="1:2">
      <c r="A56" s="4" t="s">
        <v>534</v>
      </c>
      <c r="B56" s="7" t="n">
        <v>18.5</v>
      </c>
    </row>
    <row r="57" spans="1:2">
      <c r="A57" s="4" t="s">
        <v>530</v>
      </c>
      <c r="B57" s="6" t="n">
        <v>189000</v>
      </c>
    </row>
    <row r="58" spans="1:2">
      <c r="A58" s="4" t="s">
        <v>535</v>
      </c>
      <c r="B58" s="4" t="s">
        <v>553</v>
      </c>
    </row>
    <row r="59" spans="1:2">
      <c r="A59" s="4" t="s">
        <v>537</v>
      </c>
      <c r="B59" s="7" t="n">
        <v>18.35</v>
      </c>
    </row>
    <row r="60" spans="1:2">
      <c r="A60" s="4" t="s">
        <v>531</v>
      </c>
      <c r="B60" s="6" t="n">
        <v>189000</v>
      </c>
    </row>
    <row r="61" spans="1:2">
      <c r="A61" s="4" t="s">
        <v>538</v>
      </c>
      <c r="B61" s="4" t="s">
        <v>553</v>
      </c>
    </row>
    <row r="62" spans="1:2">
      <c r="A62" s="4" t="s">
        <v>540</v>
      </c>
      <c r="B62" s="7" t="n">
        <v>18.35</v>
      </c>
    </row>
    <row r="63" spans="1:2">
      <c r="A63" s="4" t="s">
        <v>554</v>
      </c>
    </row>
    <row r="64" spans="1:2">
      <c r="A64" s="4" t="s">
        <v>533</v>
      </c>
      <c r="B64" s="8" t="n">
        <v>30.5</v>
      </c>
    </row>
    <row r="65" spans="1:2">
      <c r="A65" s="4" t="s">
        <v>534</v>
      </c>
      <c r="B65" s="7" t="n">
        <v>122.5</v>
      </c>
    </row>
    <row r="66" spans="1:2">
      <c r="A66" s="4" t="s">
        <v>530</v>
      </c>
      <c r="B66" s="6" t="n">
        <v>7400</v>
      </c>
    </row>
    <row r="67" spans="1:2">
      <c r="A67" s="4" t="s">
        <v>535</v>
      </c>
      <c r="B67" s="4" t="s">
        <v>555</v>
      </c>
    </row>
    <row r="68" spans="1:2">
      <c r="A68" s="4" t="s">
        <v>537</v>
      </c>
      <c r="B68" s="7" t="n">
        <v>83.72</v>
      </c>
    </row>
    <row r="69" spans="1:2">
      <c r="A69" s="4" t="s">
        <v>531</v>
      </c>
      <c r="B69" s="6" t="n">
        <v>7400</v>
      </c>
    </row>
    <row r="70" spans="1:2">
      <c r="A70" s="4" t="s">
        <v>538</v>
      </c>
      <c r="B70" s="4" t="s">
        <v>555</v>
      </c>
    </row>
    <row r="71" spans="1:2">
      <c r="A71" s="4" t="s">
        <v>540</v>
      </c>
      <c r="B71" s="7" t="n">
        <v>83.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6</v>
      </c>
      <c r="B1" s="2" t="s">
        <v>1</v>
      </c>
    </row>
    <row r="2" spans="1:5">
      <c r="B2" s="2" t="s">
        <v>2</v>
      </c>
      <c r="C2" s="2" t="s">
        <v>38</v>
      </c>
      <c r="D2" s="2" t="s">
        <v>73</v>
      </c>
      <c r="E2" s="2" t="s">
        <v>328</v>
      </c>
    </row>
    <row r="3" spans="1:5">
      <c r="A3" s="4" t="s">
        <v>557</v>
      </c>
      <c r="B3" s="4" t="s">
        <v>337</v>
      </c>
      <c r="C3" s="4" t="s">
        <v>337</v>
      </c>
      <c r="D3" s="4" t="s">
        <v>337</v>
      </c>
    </row>
    <row r="4" spans="1:5">
      <c r="A4" s="4" t="s">
        <v>513</v>
      </c>
    </row>
    <row r="5" spans="1:5">
      <c r="A5" s="4" t="s">
        <v>558</v>
      </c>
      <c r="B5" s="6" t="n">
        <v>10000000</v>
      </c>
    </row>
    <row r="6" spans="1:5">
      <c r="A6" s="4" t="s">
        <v>557</v>
      </c>
      <c r="B6" s="4" t="s">
        <v>342</v>
      </c>
    </row>
    <row r="7" spans="1:5">
      <c r="A7" s="4" t="s">
        <v>559</v>
      </c>
      <c r="B7" s="7" t="n">
        <v>10.23</v>
      </c>
      <c r="C7" s="7" t="n">
        <v>11.35</v>
      </c>
      <c r="D7" s="7" t="n">
        <v>2.59</v>
      </c>
    </row>
    <row r="8" spans="1:5">
      <c r="A8" s="4" t="s">
        <v>560</v>
      </c>
      <c r="B8" s="5" t="n">
        <v>17261000</v>
      </c>
    </row>
    <row r="9" spans="1:5">
      <c r="A9" s="4" t="s">
        <v>561</v>
      </c>
      <c r="B9" s="6" t="n">
        <v>8398000</v>
      </c>
      <c r="C9" s="5" t="n">
        <v>45988000</v>
      </c>
      <c r="D9" s="5" t="n">
        <v>3806000</v>
      </c>
    </row>
    <row r="10" spans="1:5">
      <c r="A10" s="4" t="s">
        <v>562</v>
      </c>
      <c r="B10" s="6" t="n">
        <v>6026000</v>
      </c>
      <c r="C10" s="6" t="n">
        <v>25614000</v>
      </c>
      <c r="D10" s="6" t="n">
        <v>417000</v>
      </c>
    </row>
    <row r="11" spans="1:5">
      <c r="A11" s="4" t="s">
        <v>563</v>
      </c>
      <c r="B11" s="5" t="n">
        <v>3182000</v>
      </c>
      <c r="C11" s="5" t="n">
        <v>641000</v>
      </c>
      <c r="D11" s="5" t="n">
        <v>450000</v>
      </c>
    </row>
    <row r="12" spans="1:5">
      <c r="A12" s="4" t="s">
        <v>564</v>
      </c>
      <c r="B12" s="6" t="n">
        <v>5525405</v>
      </c>
      <c r="C12" s="6" t="n">
        <v>5112967</v>
      </c>
      <c r="D12" s="6" t="n">
        <v>4443000</v>
      </c>
      <c r="E12" s="6" t="n">
        <v>1994000</v>
      </c>
    </row>
    <row r="13" spans="1:5">
      <c r="A13" s="4" t="s">
        <v>565</v>
      </c>
      <c r="B13" s="9" t="n">
        <v>2.1</v>
      </c>
    </row>
    <row r="14" spans="1:5">
      <c r="A14" s="4" t="s">
        <v>528</v>
      </c>
    </row>
    <row r="15" spans="1:5">
      <c r="A15" s="4" t="s">
        <v>561</v>
      </c>
      <c r="B15" s="5" t="n">
        <v>466000</v>
      </c>
      <c r="C15" s="5" t="n">
        <v>1529000</v>
      </c>
      <c r="D15" s="5" t="n">
        <v>192000</v>
      </c>
    </row>
    <row r="16" spans="1:5">
      <c r="A16" s="4" t="s">
        <v>562</v>
      </c>
      <c r="B16" s="5" t="n">
        <v>466000</v>
      </c>
      <c r="C16" s="5" t="n">
        <v>1529000</v>
      </c>
      <c r="D16" s="5" t="n">
        <v>192000</v>
      </c>
    </row>
    <row r="17" spans="1:5">
      <c r="A17" s="4" t="s">
        <v>564</v>
      </c>
      <c r="B17" s="6" t="n">
        <v>316400</v>
      </c>
      <c r="C17" s="6" t="n">
        <v>316760</v>
      </c>
      <c r="D17" s="6" t="n">
        <v>328560</v>
      </c>
      <c r="E17" s="6" t="n">
        <v>330084</v>
      </c>
    </row>
    <row r="18" spans="1:5">
      <c r="A18" s="4" t="s">
        <v>566</v>
      </c>
      <c r="B18" s="6" t="n">
        <v>316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567</v>
      </c>
      <c r="B1" s="2" t="s">
        <v>1</v>
      </c>
    </row>
    <row r="2" spans="1:4">
      <c r="B2" s="2" t="s">
        <v>2</v>
      </c>
      <c r="C2" s="2" t="s">
        <v>38</v>
      </c>
      <c r="D2" s="2" t="s">
        <v>73</v>
      </c>
    </row>
    <row r="3" spans="1:4">
      <c r="A3" s="4" t="s">
        <v>568</v>
      </c>
      <c r="B3" s="5" t="n">
        <v>-11901000</v>
      </c>
      <c r="C3" s="5" t="n">
        <v>-9289000</v>
      </c>
      <c r="D3" s="5" t="n">
        <v>-7437000</v>
      </c>
    </row>
    <row r="4" spans="1:4">
      <c r="A4" s="4" t="s">
        <v>569</v>
      </c>
      <c r="B4" s="6" t="n">
        <v>11877000</v>
      </c>
      <c r="C4" s="6" t="n">
        <v>-25175000</v>
      </c>
      <c r="D4" s="6" t="n">
        <v>7423000</v>
      </c>
    </row>
    <row r="5" spans="1:4">
      <c r="A5" s="4" t="s">
        <v>570</v>
      </c>
      <c r="B5" s="6" t="n">
        <v>24000</v>
      </c>
      <c r="C5" s="6" t="n">
        <v>46000</v>
      </c>
      <c r="D5" s="6" t="n">
        <v>14000</v>
      </c>
    </row>
    <row r="6" spans="1:4">
      <c r="A6" s="4" t="s">
        <v>571</v>
      </c>
      <c r="B6" s="6" t="n">
        <v>0</v>
      </c>
      <c r="C6" s="6" t="n">
        <v>34418000</v>
      </c>
      <c r="D6" s="6" t="n">
        <v>0</v>
      </c>
    </row>
    <row r="7" spans="1:4">
      <c r="A7" s="4" t="s">
        <v>572</v>
      </c>
      <c r="B7" s="5" t="n">
        <v>0</v>
      </c>
      <c r="C7" s="5" t="n">
        <v>0</v>
      </c>
      <c r="D7"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73</v>
      </c>
      <c r="B1" s="2" t="s">
        <v>2</v>
      </c>
      <c r="C1" s="2" t="s">
        <v>38</v>
      </c>
    </row>
    <row r="2" spans="1:3">
      <c r="A2" s="3" t="s">
        <v>574</v>
      </c>
    </row>
    <row r="3" spans="1:3">
      <c r="A3" s="4" t="s">
        <v>575</v>
      </c>
      <c r="B3" s="5" t="n">
        <v>38761000</v>
      </c>
      <c r="C3" s="5" t="n">
        <v>50029000</v>
      </c>
    </row>
    <row r="4" spans="1:3">
      <c r="A4" s="4" t="s">
        <v>576</v>
      </c>
      <c r="B4" s="6" t="n">
        <v>3214000</v>
      </c>
      <c r="C4" s="6" t="n">
        <v>3227000</v>
      </c>
    </row>
    <row r="5" spans="1:3">
      <c r="A5" s="4" t="s">
        <v>577</v>
      </c>
      <c r="B5" s="6" t="n">
        <v>3012000</v>
      </c>
      <c r="C5" s="6" t="n">
        <v>3089000</v>
      </c>
    </row>
    <row r="6" spans="1:3">
      <c r="A6" s="4" t="s">
        <v>578</v>
      </c>
      <c r="B6" s="6" t="n">
        <v>-72000</v>
      </c>
      <c r="C6" s="6" t="n">
        <v>-28000</v>
      </c>
    </row>
    <row r="7" spans="1:3">
      <c r="A7" s="4" t="s">
        <v>579</v>
      </c>
      <c r="B7" s="6" t="n">
        <v>6316000</v>
      </c>
      <c r="C7" s="6" t="n">
        <v>5122000</v>
      </c>
    </row>
    <row r="8" spans="1:3">
      <c r="A8" s="4" t="s">
        <v>580</v>
      </c>
      <c r="B8" s="6" t="n">
        <v>-57000</v>
      </c>
      <c r="C8" s="6" t="n">
        <v>-57000</v>
      </c>
    </row>
    <row r="9" spans="1:3">
      <c r="A9" s="4" t="s">
        <v>159</v>
      </c>
      <c r="B9" s="6" t="n">
        <v>62000</v>
      </c>
      <c r="C9" s="6" t="n">
        <v>778000</v>
      </c>
    </row>
    <row r="10" spans="1:3">
      <c r="A10" s="4" t="s">
        <v>581</v>
      </c>
      <c r="B10" s="6" t="n">
        <v>399000</v>
      </c>
      <c r="C10" s="6" t="n">
        <v>379000</v>
      </c>
    </row>
    <row r="11" spans="1:3">
      <c r="A11" s="4" t="s">
        <v>582</v>
      </c>
      <c r="B11" s="6" t="n">
        <v>0</v>
      </c>
      <c r="C11" s="6" t="n">
        <v>156000</v>
      </c>
    </row>
    <row r="12" spans="1:3">
      <c r="A12" s="4" t="s">
        <v>583</v>
      </c>
      <c r="B12" s="6" t="n">
        <v>80000</v>
      </c>
      <c r="C12" s="6" t="n">
        <v>143000</v>
      </c>
    </row>
    <row r="13" spans="1:3">
      <c r="A13" s="4" t="s">
        <v>584</v>
      </c>
      <c r="B13" s="6" t="n">
        <v>51715000</v>
      </c>
      <c r="C13" s="6" t="n">
        <v>62838000</v>
      </c>
    </row>
    <row r="14" spans="1:3">
      <c r="A14" s="4" t="s">
        <v>585</v>
      </c>
      <c r="B14" s="6" t="n">
        <v>-51715000</v>
      </c>
      <c r="C14" s="6" t="n">
        <v>-62838000</v>
      </c>
    </row>
    <row r="15" spans="1:3">
      <c r="A15" s="4" t="s">
        <v>586</v>
      </c>
      <c r="B15" s="5" t="n">
        <v>0</v>
      </c>
      <c r="C1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21"/>
  </cols>
  <sheetData>
    <row r="1" spans="1:2">
      <c r="A1" s="1" t="s">
        <v>587</v>
      </c>
      <c r="B1" s="2" t="s">
        <v>148</v>
      </c>
    </row>
    <row r="2" spans="1:2">
      <c r="A2" s="3" t="s">
        <v>588</v>
      </c>
    </row>
    <row r="3" spans="1:2">
      <c r="A3" s="4" t="s">
        <v>575</v>
      </c>
      <c r="B3" s="5" t="n">
        <v>184576000</v>
      </c>
    </row>
    <row r="4" spans="1:2">
      <c r="A4" s="4" t="s">
        <v>589</v>
      </c>
      <c r="B4" s="6" t="n">
        <v>3214000</v>
      </c>
    </row>
    <row r="5" spans="1:2">
      <c r="A5" s="4" t="s">
        <v>590</v>
      </c>
    </row>
    <row r="6" spans="1:2">
      <c r="A6" s="3" t="s">
        <v>588</v>
      </c>
    </row>
    <row r="7" spans="1:2">
      <c r="A7" s="4" t="s">
        <v>575</v>
      </c>
      <c r="B7" s="6" t="n">
        <v>3306000</v>
      </c>
    </row>
    <row r="8" spans="1:2">
      <c r="A8" s="4" t="s">
        <v>591</v>
      </c>
    </row>
    <row r="9" spans="1:2">
      <c r="A9" s="3" t="s">
        <v>588</v>
      </c>
    </row>
    <row r="10" spans="1:2">
      <c r="A10" s="4" t="s">
        <v>575</v>
      </c>
      <c r="B10" s="6" t="n">
        <v>5125000</v>
      </c>
    </row>
    <row r="11" spans="1:2">
      <c r="A11" s="4" t="s">
        <v>589</v>
      </c>
      <c r="B11" s="6" t="n">
        <v>95000</v>
      </c>
    </row>
    <row r="12" spans="1:2">
      <c r="A12" s="4" t="s">
        <v>592</v>
      </c>
    </row>
    <row r="13" spans="1:2">
      <c r="A13" s="3" t="s">
        <v>588</v>
      </c>
    </row>
    <row r="14" spans="1:2">
      <c r="A14" s="4" t="s">
        <v>575</v>
      </c>
      <c r="B14" s="6" t="n">
        <v>5378000</v>
      </c>
    </row>
    <row r="15" spans="1:2">
      <c r="A15" s="4" t="s">
        <v>589</v>
      </c>
      <c r="B15" s="6" t="n">
        <v>226000</v>
      </c>
    </row>
    <row r="16" spans="1:2">
      <c r="A16" s="4" t="s">
        <v>593</v>
      </c>
    </row>
    <row r="17" spans="1:2">
      <c r="A17" s="3" t="s">
        <v>588</v>
      </c>
    </row>
    <row r="18" spans="1:2">
      <c r="A18" s="4" t="s">
        <v>589</v>
      </c>
      <c r="B18" s="6" t="n">
        <v>56000</v>
      </c>
    </row>
    <row r="19" spans="1:2">
      <c r="A19" s="4" t="s">
        <v>594</v>
      </c>
    </row>
    <row r="20" spans="1:2">
      <c r="A20" s="3" t="s">
        <v>588</v>
      </c>
    </row>
    <row r="21" spans="1:2">
      <c r="A21" s="4" t="s">
        <v>575</v>
      </c>
      <c r="B21" s="6" t="n">
        <v>8230000</v>
      </c>
    </row>
    <row r="22" spans="1:2">
      <c r="A22" s="4" t="s">
        <v>589</v>
      </c>
      <c r="B22" s="6" t="n">
        <v>431000</v>
      </c>
    </row>
    <row r="23" spans="1:2">
      <c r="A23" s="4" t="s">
        <v>595</v>
      </c>
    </row>
    <row r="24" spans="1:2">
      <c r="A24" s="3" t="s">
        <v>588</v>
      </c>
    </row>
    <row r="25" spans="1:2">
      <c r="A25" s="4" t="s">
        <v>575</v>
      </c>
      <c r="B25" s="6" t="n">
        <v>162537000</v>
      </c>
    </row>
    <row r="26" spans="1:2">
      <c r="A26" s="4" t="s">
        <v>589</v>
      </c>
      <c r="B26" s="5" t="n">
        <v>240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37</v>
      </c>
      <c r="B1" s="2" t="s">
        <v>2</v>
      </c>
      <c r="C1" s="2" t="s">
        <v>38</v>
      </c>
      <c r="D1" s="2" t="s">
        <v>73</v>
      </c>
    </row>
    <row r="2" spans="1:4">
      <c r="A2" s="4" t="s">
        <v>138</v>
      </c>
      <c r="C2" s="4" t="s">
        <v>60</v>
      </c>
    </row>
    <row r="3" spans="1:4">
      <c r="A3" s="4" t="s">
        <v>139</v>
      </c>
      <c r="B3" s="4" t="s">
        <v>60</v>
      </c>
      <c r="C3" s="4" t="s">
        <v>60</v>
      </c>
      <c r="D3" s="7" t="n">
        <v>3.27</v>
      </c>
    </row>
    <row r="4" spans="1:4">
      <c r="A4" s="4" t="s">
        <v>140</v>
      </c>
    </row>
    <row r="5" spans="1:4">
      <c r="A5" s="4" t="s">
        <v>138</v>
      </c>
      <c r="C5" s="4" t="s">
        <v>60</v>
      </c>
      <c r="D5" s="8" t="n">
        <v>2.85</v>
      </c>
    </row>
    <row r="6" spans="1:4">
      <c r="A6" s="4" t="s">
        <v>141</v>
      </c>
    </row>
    <row r="7" spans="1:4">
      <c r="A7" s="4" t="s">
        <v>138</v>
      </c>
      <c r="C7" s="4" t="s">
        <v>60</v>
      </c>
      <c r="D7" s="6" t="n">
        <v>7</v>
      </c>
    </row>
    <row r="8" spans="1:4">
      <c r="A8" s="4" t="s">
        <v>142</v>
      </c>
    </row>
    <row r="9" spans="1:4">
      <c r="A9" s="4" t="s">
        <v>138</v>
      </c>
      <c r="C9" s="4" t="s">
        <v>60</v>
      </c>
      <c r="D9" s="8" t="n">
        <v>6.44</v>
      </c>
    </row>
    <row r="10" spans="1:4">
      <c r="A10" s="4" t="s">
        <v>143</v>
      </c>
    </row>
    <row r="11" spans="1:4">
      <c r="A11" s="4" t="s">
        <v>138</v>
      </c>
      <c r="C11" s="6" t="n">
        <v>16</v>
      </c>
    </row>
    <row r="12" spans="1:4">
      <c r="A12" s="4" t="s">
        <v>144</v>
      </c>
    </row>
    <row r="13" spans="1:4">
      <c r="A13" s="4" t="s">
        <v>145</v>
      </c>
      <c r="B13" s="4" t="s">
        <v>60</v>
      </c>
      <c r="C13" s="6" t="n">
        <v>8</v>
      </c>
    </row>
    <row r="14" spans="1:4">
      <c r="A14" s="4" t="s">
        <v>146</v>
      </c>
    </row>
    <row r="15" spans="1:4">
      <c r="A15" s="4" t="s">
        <v>145</v>
      </c>
      <c r="B15" s="6" t="n">
        <v>5</v>
      </c>
      <c r="C15" s="5" t="n">
        <v>5</v>
      </c>
      <c r="D15" s="5" t="n">
        <v>5</v>
      </c>
    </row>
    <row r="16" spans="1:4">
      <c r="A16" s="4" t="s">
        <v>138</v>
      </c>
      <c r="B16" s="4" t="s">
        <v>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8</v>
      </c>
      <c r="D2" s="2" t="s">
        <v>73</v>
      </c>
    </row>
    <row r="3" spans="1:4">
      <c r="A3" s="3" t="s">
        <v>588</v>
      </c>
    </row>
    <row r="4" spans="1:4">
      <c r="A4" s="4" t="s">
        <v>597</v>
      </c>
      <c r="B4" s="5" t="n">
        <v>184576000</v>
      </c>
    </row>
    <row r="5" spans="1:4">
      <c r="A5" s="4" t="s">
        <v>598</v>
      </c>
      <c r="B5" s="4" t="s">
        <v>599</v>
      </c>
      <c r="C5" s="4" t="s">
        <v>600</v>
      </c>
    </row>
    <row r="6" spans="1:4">
      <c r="A6" s="4" t="s">
        <v>601</v>
      </c>
      <c r="B6" s="5" t="n">
        <v>0</v>
      </c>
      <c r="C6" s="5" t="n">
        <v>34418000</v>
      </c>
      <c r="D6" s="5" t="n">
        <v>0</v>
      </c>
    </row>
    <row r="7" spans="1:4">
      <c r="A7" s="4" t="s">
        <v>589</v>
      </c>
      <c r="B7" s="5" t="n">
        <v>3214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73"/>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02</v>
      </c>
      <c r="B1" s="2" t="s">
        <v>351</v>
      </c>
      <c r="R1" s="2" t="s">
        <v>1</v>
      </c>
    </row>
    <row r="2" spans="1:20">
      <c r="B2" s="2" t="s">
        <v>2</v>
      </c>
      <c r="D2" s="2" t="s">
        <v>352</v>
      </c>
      <c r="F2" s="2" t="s">
        <v>4</v>
      </c>
      <c r="H2" s="2" t="s">
        <v>353</v>
      </c>
      <c r="J2" s="2" t="s">
        <v>38</v>
      </c>
      <c r="L2" s="2" t="s">
        <v>354</v>
      </c>
      <c r="N2" s="2" t="s">
        <v>355</v>
      </c>
      <c r="P2" s="2" t="s">
        <v>356</v>
      </c>
      <c r="R2" s="2" t="s">
        <v>2</v>
      </c>
      <c r="S2" s="2" t="s">
        <v>38</v>
      </c>
      <c r="T2" s="2" t="s">
        <v>73</v>
      </c>
    </row>
    <row r="3" spans="1:20">
      <c r="A3" s="4" t="s">
        <v>357</v>
      </c>
      <c r="R3" s="5" t="n">
        <v>2998000</v>
      </c>
      <c r="S3" s="5" t="n">
        <v>837000</v>
      </c>
      <c r="T3" s="5" t="n">
        <v>889000</v>
      </c>
    </row>
    <row r="4" spans="1:20">
      <c r="A4" s="4" t="s">
        <v>77</v>
      </c>
      <c r="B4" s="5" t="n">
        <v>9470000</v>
      </c>
      <c r="D4" s="5" t="n">
        <v>13150000</v>
      </c>
      <c r="F4" s="5" t="n">
        <v>7916000</v>
      </c>
      <c r="H4" s="5" t="n">
        <v>8162000</v>
      </c>
      <c r="J4" s="5" t="n">
        <v>5706000</v>
      </c>
      <c r="L4" s="5" t="n">
        <v>3277000</v>
      </c>
      <c r="N4" s="5" t="n">
        <v>5808000</v>
      </c>
      <c r="P4" s="5" t="n">
        <v>2198000</v>
      </c>
      <c r="R4" s="6" t="n">
        <v>38698000</v>
      </c>
      <c r="S4" s="6" t="n">
        <v>16989000</v>
      </c>
      <c r="T4" s="6" t="n">
        <v>10655000</v>
      </c>
    </row>
    <row r="5" spans="1:20">
      <c r="A5" s="4" t="s">
        <v>78</v>
      </c>
      <c r="B5" s="6" t="n">
        <v>7631000</v>
      </c>
      <c r="D5" s="6" t="n">
        <v>4970000</v>
      </c>
      <c r="F5" s="6" t="n">
        <v>4627000</v>
      </c>
      <c r="H5" s="6" t="n">
        <v>2878000</v>
      </c>
      <c r="J5" s="6" t="n">
        <v>3113000</v>
      </c>
      <c r="L5" s="6" t="n">
        <v>2166000</v>
      </c>
      <c r="N5" s="6" t="n">
        <v>2642000</v>
      </c>
      <c r="P5" s="6" t="n">
        <v>3022000</v>
      </c>
      <c r="R5" s="6" t="n">
        <v>20106000</v>
      </c>
      <c r="S5" s="6" t="n">
        <v>10943000</v>
      </c>
      <c r="T5" s="6" t="n">
        <v>13290000</v>
      </c>
    </row>
    <row r="6" spans="1:20">
      <c r="A6" s="4" t="s">
        <v>81</v>
      </c>
      <c r="B6" s="6" t="n">
        <v>-18010000</v>
      </c>
      <c r="C6" s="4" t="s">
        <v>359</v>
      </c>
      <c r="D6" s="6" t="n">
        <v>-16916000</v>
      </c>
      <c r="E6" s="4" t="s">
        <v>359</v>
      </c>
      <c r="F6" s="6" t="n">
        <v>-12557000</v>
      </c>
      <c r="G6" s="4" t="s">
        <v>359</v>
      </c>
      <c r="H6" s="6" t="n">
        <v>-10683000</v>
      </c>
      <c r="I6" s="4" t="s">
        <v>359</v>
      </c>
      <c r="J6" s="6" t="n">
        <v>-8750000</v>
      </c>
      <c r="L6" s="6" t="n">
        <v>-5362000</v>
      </c>
      <c r="N6" s="6" t="n">
        <v>-8440000</v>
      </c>
      <c r="P6" s="6" t="n">
        <v>-5284000</v>
      </c>
      <c r="R6" s="6" t="n">
        <v>-58166000</v>
      </c>
      <c r="S6" s="6" t="n">
        <v>-27836000</v>
      </c>
      <c r="T6" s="6" t="n">
        <v>-23881000</v>
      </c>
    </row>
    <row r="7" spans="1:20">
      <c r="A7" s="4" t="s">
        <v>84</v>
      </c>
      <c r="B7" s="5" t="n">
        <v>-17479000</v>
      </c>
      <c r="C7" s="4" t="s">
        <v>359</v>
      </c>
      <c r="D7" s="5" t="n">
        <v>-16419000</v>
      </c>
      <c r="E7" s="4" t="s">
        <v>359</v>
      </c>
      <c r="F7" s="5" t="n">
        <v>-12243000</v>
      </c>
      <c r="G7" s="4" t="s">
        <v>359</v>
      </c>
      <c r="H7" s="5" t="n">
        <v>-10530000</v>
      </c>
      <c r="I7" s="4" t="s">
        <v>359</v>
      </c>
      <c r="J7" s="5" t="n">
        <v>-8450000</v>
      </c>
      <c r="L7" s="5" t="n">
        <v>-5343000</v>
      </c>
      <c r="N7" s="5" t="n">
        <v>-8279000</v>
      </c>
      <c r="P7" s="5" t="n">
        <v>-5247000</v>
      </c>
      <c r="R7" s="5" t="n">
        <v>-56671000</v>
      </c>
      <c r="S7" s="5" t="n">
        <v>-27319000</v>
      </c>
      <c r="T7" s="5" t="n">
        <v>-21873000</v>
      </c>
    </row>
    <row r="8" spans="1:20">
      <c r="A8" s="4" t="s">
        <v>360</v>
      </c>
      <c r="B8" s="7" t="n">
        <v>-0.36</v>
      </c>
      <c r="D8" s="7" t="n">
        <v>-0.34</v>
      </c>
      <c r="F8" s="7" t="n">
        <v>-0.26</v>
      </c>
      <c r="H8" s="7" t="n">
        <v>-0.22</v>
      </c>
      <c r="J8" s="7" t="n">
        <v>-0.19</v>
      </c>
      <c r="L8" s="7" t="n">
        <v>-0.13</v>
      </c>
      <c r="N8" s="7" t="n">
        <v>-0.21</v>
      </c>
      <c r="P8" s="7" t="n">
        <v>-0.13</v>
      </c>
      <c r="R8" s="7" t="n">
        <v>-1.19</v>
      </c>
      <c r="S8" s="7" t="n">
        <v>-0.66</v>
      </c>
      <c r="T8" s="7" t="n">
        <v>-0.64</v>
      </c>
    </row>
    <row r="9" spans="1:20">
      <c r="A9" s="4" t="s">
        <v>603</v>
      </c>
      <c r="B9" s="6" t="n">
        <v>47944486</v>
      </c>
      <c r="D9" s="6" t="n">
        <v>47794394</v>
      </c>
      <c r="F9" s="6" t="n">
        <v>47303518</v>
      </c>
      <c r="H9" s="6" t="n">
        <v>47060523</v>
      </c>
      <c r="J9" s="6" t="n">
        <v>45598667</v>
      </c>
      <c r="L9" s="6" t="n">
        <v>40377890</v>
      </c>
      <c r="N9" s="6" t="n">
        <v>40270879</v>
      </c>
      <c r="P9" s="6" t="n">
        <v>40254679</v>
      </c>
      <c r="R9" s="6" t="n">
        <v>47528248</v>
      </c>
      <c r="S9" s="6" t="n">
        <v>41636752</v>
      </c>
      <c r="T9" s="6" t="n">
        <v>34180253</v>
      </c>
    </row>
    <row r="10" spans="1:20">
      <c r="A10" s="4" t="s">
        <v>604</v>
      </c>
    </row>
    <row r="11" spans="1:20">
      <c r="A11" s="4" t="s">
        <v>357</v>
      </c>
      <c r="B11" s="5" t="n">
        <v>369000</v>
      </c>
      <c r="C11" s="4" t="s">
        <v>379</v>
      </c>
      <c r="D11" s="5" t="n">
        <v>1687000</v>
      </c>
      <c r="E11" s="4" t="s">
        <v>379</v>
      </c>
      <c r="F11" s="5" t="n">
        <v>259000</v>
      </c>
      <c r="G11" s="4" t="s">
        <v>379</v>
      </c>
      <c r="H11" s="5" t="n">
        <v>481000</v>
      </c>
      <c r="I11" s="4" t="s">
        <v>379</v>
      </c>
      <c r="J11" s="5" t="n">
        <v>0</v>
      </c>
      <c r="K11" s="4" t="s">
        <v>364</v>
      </c>
      <c r="L11" s="5" t="n">
        <v>0</v>
      </c>
      <c r="M11" s="4" t="s">
        <v>364</v>
      </c>
      <c r="N11" s="5" t="n">
        <v>0</v>
      </c>
      <c r="O11" s="4" t="s">
        <v>364</v>
      </c>
      <c r="P11" s="5" t="n">
        <v>0</v>
      </c>
      <c r="Q11" s="4" t="s">
        <v>364</v>
      </c>
      <c r="R11" s="5" t="n">
        <v>2796000</v>
      </c>
      <c r="S11" s="5" t="n">
        <v>0</v>
      </c>
      <c r="T11" s="5" t="n">
        <v>0</v>
      </c>
    </row>
    <row r="12" spans="1:20">
      <c r="A12" s="4" t="s">
        <v>88</v>
      </c>
    </row>
    <row r="13" spans="1:20">
      <c r="A13" s="4" t="s">
        <v>357</v>
      </c>
      <c r="B13" s="6" t="n">
        <v>0</v>
      </c>
      <c r="C13" s="4" t="s">
        <v>364</v>
      </c>
      <c r="D13" s="6" t="n">
        <v>0</v>
      </c>
      <c r="E13" s="4" t="s">
        <v>364</v>
      </c>
      <c r="F13" s="6" t="n">
        <v>0</v>
      </c>
      <c r="G13" s="4" t="s">
        <v>364</v>
      </c>
      <c r="H13" s="6" t="n">
        <v>0</v>
      </c>
      <c r="I13" s="4" t="s">
        <v>364</v>
      </c>
      <c r="J13" s="6" t="n">
        <v>150000</v>
      </c>
      <c r="K13" s="4" t="s">
        <v>364</v>
      </c>
      <c r="L13" s="6" t="n">
        <v>151000</v>
      </c>
      <c r="M13" s="4" t="s">
        <v>364</v>
      </c>
      <c r="N13" s="6" t="n">
        <v>150000</v>
      </c>
      <c r="O13" s="4" t="s">
        <v>364</v>
      </c>
      <c r="P13" s="6" t="n">
        <v>151000</v>
      </c>
      <c r="Q13" s="4" t="s">
        <v>364</v>
      </c>
      <c r="R13" s="6" t="n">
        <v>0</v>
      </c>
      <c r="S13" s="6" t="n">
        <v>602000</v>
      </c>
      <c r="T13" s="6" t="n">
        <v>602000</v>
      </c>
    </row>
    <row r="14" spans="1:20">
      <c r="A14" s="4" t="s">
        <v>89</v>
      </c>
    </row>
    <row r="15" spans="1:20">
      <c r="A15" s="4" t="s">
        <v>357</v>
      </c>
      <c r="B15" s="5" t="n">
        <v>113000</v>
      </c>
      <c r="C15" s="4" t="s">
        <v>364</v>
      </c>
      <c r="D15" s="5" t="n">
        <v>22000</v>
      </c>
      <c r="E15" s="4" t="s">
        <v>364</v>
      </c>
      <c r="F15" s="5" t="n">
        <v>17000</v>
      </c>
      <c r="G15" s="4" t="s">
        <v>364</v>
      </c>
      <c r="H15" s="5" t="n">
        <v>50000</v>
      </c>
      <c r="I15" s="4" t="s">
        <v>364</v>
      </c>
      <c r="J15" s="5" t="n">
        <v>65000</v>
      </c>
      <c r="K15" s="4" t="s">
        <v>364</v>
      </c>
      <c r="L15" s="5" t="n">
        <v>68000</v>
      </c>
      <c r="M15" s="4" t="s">
        <v>364</v>
      </c>
      <c r="N15" s="5" t="n">
        <v>67000</v>
      </c>
      <c r="O15" s="4" t="s">
        <v>364</v>
      </c>
      <c r="P15" s="5" t="n">
        <v>35000</v>
      </c>
      <c r="Q15" s="4" t="s">
        <v>364</v>
      </c>
      <c r="R15" s="5" t="n">
        <v>202000</v>
      </c>
      <c r="S15" s="5" t="n">
        <v>235000</v>
      </c>
      <c r="T15" s="5" t="n">
        <v>287000</v>
      </c>
    </row>
    <row r="16" spans="1:20"/>
    <row r="17" spans="1:20">
      <c r="A17" s="4" t="s">
        <v>359</v>
      </c>
      <c r="B17" s="4" t="s">
        <v>370</v>
      </c>
    </row>
    <row r="18" spans="1:20">
      <c r="A18" s="4" t="s">
        <v>364</v>
      </c>
      <c r="B18" s="4" t="s">
        <v>371</v>
      </c>
    </row>
  </sheetData>
  <mergeCells count="14">
    <mergeCell ref="A1:A2"/>
    <mergeCell ref="B1:Q1"/>
    <mergeCell ref="R1:T1"/>
    <mergeCell ref="B2:C2"/>
    <mergeCell ref="D2:E2"/>
    <mergeCell ref="F2:G2"/>
    <mergeCell ref="H2:I2"/>
    <mergeCell ref="J2:K2"/>
    <mergeCell ref="L2:M2"/>
    <mergeCell ref="N2:O2"/>
    <mergeCell ref="P2:Q2"/>
    <mergeCell ref="A16:T16"/>
    <mergeCell ref="B17:T17"/>
    <mergeCell ref="B18:T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351</v>
      </c>
    </row>
    <row r="2" spans="1:3">
      <c r="B2" s="2" t="s">
        <v>4</v>
      </c>
      <c r="C2" s="2" t="s">
        <v>353</v>
      </c>
    </row>
    <row r="3" spans="1:3">
      <c r="A3" s="4" t="s">
        <v>606</v>
      </c>
      <c r="B3" s="5" t="n">
        <v>543000</v>
      </c>
      <c r="C3" s="5" t="n">
        <v>2067000</v>
      </c>
    </row>
    <row r="4" spans="1:3">
      <c r="A4" s="4" t="s">
        <v>607</v>
      </c>
      <c r="B4" s="7" t="n">
        <v>0.01</v>
      </c>
      <c r="C4" s="7" t="n">
        <v>0.04</v>
      </c>
    </row>
    <row r="5" spans="1:3">
      <c r="A5" s="4" t="s">
        <v>604</v>
      </c>
    </row>
    <row r="6" spans="1:3">
      <c r="A6" s="4" t="s">
        <v>608</v>
      </c>
      <c r="B6" s="5" t="n">
        <v>543000</v>
      </c>
      <c r="C6" s="5" t="n">
        <v>206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1</v>
      </c>
    </row>
    <row r="2" spans="1:4">
      <c r="B2" s="2" t="s">
        <v>148</v>
      </c>
      <c r="C2" s="2" t="s">
        <v>149</v>
      </c>
      <c r="D2" s="2" t="s">
        <v>150</v>
      </c>
    </row>
    <row r="3" spans="1:4">
      <c r="A3" s="3" t="s">
        <v>151</v>
      </c>
    </row>
    <row r="4" spans="1:4">
      <c r="A4" s="4" t="s">
        <v>84</v>
      </c>
      <c r="B4" s="5" t="n">
        <v>-56671000</v>
      </c>
      <c r="C4" s="5" t="n">
        <v>-27319000</v>
      </c>
      <c r="D4" s="5" t="n">
        <v>-21873000</v>
      </c>
    </row>
    <row r="5" spans="1:4">
      <c r="A5" s="3" t="s">
        <v>152</v>
      </c>
    </row>
    <row r="6" spans="1:4">
      <c r="A6" s="4" t="s">
        <v>79</v>
      </c>
      <c r="B6" s="6" t="n">
        <v>2360000</v>
      </c>
      <c r="C6" s="6" t="n">
        <v>741000</v>
      </c>
      <c r="D6" s="6" t="n">
        <v>825000</v>
      </c>
    </row>
    <row r="7" spans="1:4">
      <c r="A7" s="4" t="s">
        <v>113</v>
      </c>
      <c r="B7" s="6" t="n">
        <v>8178000</v>
      </c>
      <c r="C7" s="6" t="n">
        <v>4644000</v>
      </c>
      <c r="D7" s="6" t="n">
        <v>4829000</v>
      </c>
    </row>
    <row r="8" spans="1:4">
      <c r="A8" s="4" t="s">
        <v>114</v>
      </c>
      <c r="B8" s="6" t="n">
        <v>688000</v>
      </c>
      <c r="C8" s="6" t="n">
        <v>1272000</v>
      </c>
      <c r="D8" s="6" t="n">
        <v>3432000</v>
      </c>
    </row>
    <row r="9" spans="1:4">
      <c r="A9" s="4" t="s">
        <v>153</v>
      </c>
      <c r="B9" s="6" t="n">
        <v>-626000</v>
      </c>
      <c r="C9" s="6" t="n">
        <v>0</v>
      </c>
      <c r="D9" s="6" t="n">
        <v>0</v>
      </c>
    </row>
    <row r="10" spans="1:4">
      <c r="A10" s="4" t="s">
        <v>154</v>
      </c>
      <c r="B10" s="6" t="n">
        <v>0</v>
      </c>
      <c r="C10" s="6" t="n">
        <v>-127000</v>
      </c>
      <c r="D10" s="6" t="n">
        <v>0</v>
      </c>
    </row>
    <row r="11" spans="1:4">
      <c r="A11" s="3" t="s">
        <v>155</v>
      </c>
    </row>
    <row r="12" spans="1:4">
      <c r="A12" s="4" t="s">
        <v>42</v>
      </c>
      <c r="B12" s="6" t="n">
        <v>26000</v>
      </c>
      <c r="C12" s="6" t="n">
        <v>17000</v>
      </c>
      <c r="D12" s="6" t="n">
        <v>-9000</v>
      </c>
    </row>
    <row r="13" spans="1:4">
      <c r="A13" s="4" t="s">
        <v>43</v>
      </c>
      <c r="B13" s="6" t="n">
        <v>-1067000</v>
      </c>
      <c r="C13" s="6" t="n">
        <v>-2580000</v>
      </c>
      <c r="D13" s="6" t="n">
        <v>160000</v>
      </c>
    </row>
    <row r="14" spans="1:4">
      <c r="A14" s="4" t="s">
        <v>156</v>
      </c>
      <c r="B14" s="6" t="n">
        <v>40000</v>
      </c>
      <c r="C14" s="6" t="n">
        <v>-11000</v>
      </c>
      <c r="D14" s="6" t="n">
        <v>-4000</v>
      </c>
    </row>
    <row r="15" spans="1:4">
      <c r="A15" s="4" t="s">
        <v>157</v>
      </c>
      <c r="B15" s="6" t="n">
        <v>7665000</v>
      </c>
      <c r="C15" s="6" t="n">
        <v>-1301000</v>
      </c>
      <c r="D15" s="6" t="n">
        <v>2819000</v>
      </c>
    </row>
    <row r="16" spans="1:4">
      <c r="A16" s="4" t="s">
        <v>158</v>
      </c>
      <c r="B16" s="6" t="n">
        <v>0</v>
      </c>
      <c r="C16" s="6" t="n">
        <v>0</v>
      </c>
      <c r="D16" s="6" t="n">
        <v>-2591000</v>
      </c>
    </row>
    <row r="17" spans="1:4">
      <c r="A17" s="4" t="s">
        <v>159</v>
      </c>
      <c r="B17" s="6" t="n">
        <v>296000</v>
      </c>
      <c r="C17" s="6" t="n">
        <v>2009000</v>
      </c>
      <c r="D17" s="6" t="n">
        <v>-602000</v>
      </c>
    </row>
    <row r="18" spans="1:4">
      <c r="A18" s="4" t="s">
        <v>160</v>
      </c>
      <c r="B18" s="6" t="n">
        <v>-39111000</v>
      </c>
      <c r="C18" s="6" t="n">
        <v>-22655000</v>
      </c>
      <c r="D18" s="6" t="n">
        <v>-13014000</v>
      </c>
    </row>
    <row r="19" spans="1:4">
      <c r="A19" s="3" t="s">
        <v>161</v>
      </c>
    </row>
    <row r="20" spans="1:4">
      <c r="A20" s="4" t="s">
        <v>162</v>
      </c>
      <c r="B20" s="6" t="n">
        <v>-9243000</v>
      </c>
      <c r="C20" s="6" t="n">
        <v>-860000</v>
      </c>
      <c r="D20" s="6" t="n">
        <v>-519000</v>
      </c>
    </row>
    <row r="21" spans="1:4">
      <c r="A21" s="4" t="s">
        <v>163</v>
      </c>
      <c r="B21" s="6" t="n">
        <v>-10251000</v>
      </c>
      <c r="C21" s="6" t="n">
        <v>0</v>
      </c>
      <c r="D21" s="6" t="n">
        <v>0</v>
      </c>
    </row>
    <row r="22" spans="1:4">
      <c r="A22" s="4" t="s">
        <v>164</v>
      </c>
      <c r="B22" s="6" t="n">
        <v>-136092000</v>
      </c>
      <c r="C22" s="6" t="n">
        <v>0</v>
      </c>
      <c r="D22" s="6" t="n">
        <v>0</v>
      </c>
    </row>
    <row r="23" spans="1:4">
      <c r="A23" s="4" t="s">
        <v>165</v>
      </c>
      <c r="B23" s="6" t="n">
        <v>70500000</v>
      </c>
      <c r="C23" s="6" t="n">
        <v>0</v>
      </c>
      <c r="D23" s="6" t="n">
        <v>0</v>
      </c>
    </row>
    <row r="24" spans="1:4">
      <c r="A24" s="4" t="s">
        <v>166</v>
      </c>
      <c r="B24" s="6" t="n">
        <v>-85086000</v>
      </c>
      <c r="C24" s="6" t="n">
        <v>-860000</v>
      </c>
      <c r="D24" s="6" t="n">
        <v>-519000</v>
      </c>
    </row>
    <row r="25" spans="1:4">
      <c r="A25" s="3" t="s">
        <v>167</v>
      </c>
    </row>
    <row r="26" spans="1:4">
      <c r="A26" s="4" t="s">
        <v>168</v>
      </c>
      <c r="B26" s="6" t="n">
        <v>2244000</v>
      </c>
      <c r="C26" s="6" t="n">
        <v>344000</v>
      </c>
      <c r="D26" s="6" t="n">
        <v>350000</v>
      </c>
    </row>
    <row r="27" spans="1:4">
      <c r="A27" s="4" t="s">
        <v>169</v>
      </c>
      <c r="B27" s="6" t="n">
        <v>0</v>
      </c>
      <c r="C27" s="6" t="n">
        <v>0</v>
      </c>
      <c r="D27" s="6" t="n">
        <v>150000</v>
      </c>
    </row>
    <row r="28" spans="1:4">
      <c r="A28" s="4" t="s">
        <v>170</v>
      </c>
      <c r="B28" s="6" t="n">
        <v>5477000</v>
      </c>
      <c r="C28" s="6" t="n">
        <v>92403000</v>
      </c>
      <c r="D28" s="6" t="n">
        <v>42537000</v>
      </c>
    </row>
    <row r="29" spans="1:4">
      <c r="A29" s="4" t="s">
        <v>171</v>
      </c>
      <c r="B29" s="6" t="n">
        <v>-118720000</v>
      </c>
      <c r="C29" s="6" t="n">
        <v>68888000</v>
      </c>
      <c r="D29" s="6" t="n">
        <v>29004000</v>
      </c>
    </row>
    <row r="30" spans="1:4">
      <c r="A30" s="4" t="s">
        <v>172</v>
      </c>
      <c r="B30" s="6" t="n">
        <v>138030000</v>
      </c>
      <c r="C30" s="6" t="n">
        <v>69142000</v>
      </c>
      <c r="D30" s="6" t="n">
        <v>40138000</v>
      </c>
    </row>
    <row r="31" spans="1:4">
      <c r="A31" s="4" t="s">
        <v>173</v>
      </c>
      <c r="B31" s="6" t="n">
        <v>19310000</v>
      </c>
      <c r="C31" s="6" t="n">
        <v>138030000</v>
      </c>
      <c r="D31" s="6" t="n">
        <v>69142000</v>
      </c>
    </row>
    <row r="32" spans="1:4">
      <c r="A32" s="3" t="s">
        <v>174</v>
      </c>
    </row>
    <row r="33" spans="1:4">
      <c r="A33" s="4" t="s">
        <v>40</v>
      </c>
      <c r="B33" s="6" t="n">
        <v>18750000</v>
      </c>
      <c r="C33" s="6" t="n">
        <v>137750000</v>
      </c>
      <c r="D33" s="6" t="n">
        <v>69142000</v>
      </c>
    </row>
    <row r="34" spans="1:4">
      <c r="A34" s="4" t="s">
        <v>175</v>
      </c>
      <c r="B34" s="6" t="n">
        <v>560000</v>
      </c>
      <c r="C34" s="6" t="n">
        <v>280000</v>
      </c>
      <c r="D34" s="6" t="n">
        <v>0</v>
      </c>
    </row>
    <row r="35" spans="1:4">
      <c r="A35" s="4" t="s">
        <v>176</v>
      </c>
      <c r="B35" s="6" t="n">
        <v>19310000</v>
      </c>
      <c r="C35" s="6" t="n">
        <v>138030000</v>
      </c>
      <c r="D35" s="6" t="n">
        <v>69142000</v>
      </c>
    </row>
    <row r="36" spans="1:4">
      <c r="A36" s="4" t="s">
        <v>177</v>
      </c>
      <c r="B36" s="6" t="n">
        <v>30000000</v>
      </c>
      <c r="C36" s="6" t="n">
        <v>0</v>
      </c>
      <c r="D36" s="6" t="n">
        <v>0</v>
      </c>
    </row>
    <row r="37" spans="1:4">
      <c r="A37" s="4" t="s">
        <v>178</v>
      </c>
      <c r="B37" s="6" t="n">
        <v>0</v>
      </c>
      <c r="C37" s="6" t="n">
        <v>4000000</v>
      </c>
      <c r="D37" s="6" t="n">
        <v>0</v>
      </c>
    </row>
    <row r="38" spans="1:4">
      <c r="A38" s="4" t="s">
        <v>179</v>
      </c>
      <c r="B38" s="6" t="n">
        <v>0</v>
      </c>
      <c r="C38" s="6" t="n">
        <v>0</v>
      </c>
      <c r="D38" s="6" t="n">
        <v>2452000</v>
      </c>
    </row>
    <row r="39" spans="1:4">
      <c r="A39" s="4" t="s">
        <v>180</v>
      </c>
      <c r="B39" s="6" t="n">
        <v>11000</v>
      </c>
      <c r="C39" s="6" t="n">
        <v>8000</v>
      </c>
      <c r="D39" s="6" t="n">
        <v>6000</v>
      </c>
    </row>
    <row r="40" spans="1:4">
      <c r="A40" s="4" t="s">
        <v>181</v>
      </c>
    </row>
    <row r="41" spans="1:4">
      <c r="A41" s="3" t="s">
        <v>167</v>
      </c>
    </row>
    <row r="42" spans="1:4">
      <c r="A42" s="4" t="s">
        <v>182</v>
      </c>
      <c r="B42" s="6" t="n">
        <v>0</v>
      </c>
      <c r="C42" s="6" t="n">
        <v>86174000</v>
      </c>
      <c r="D42" s="6" t="n">
        <v>0</v>
      </c>
    </row>
    <row r="43" spans="1:4">
      <c r="A43" s="4" t="s">
        <v>183</v>
      </c>
    </row>
    <row r="44" spans="1:4">
      <c r="A44" s="3" t="s">
        <v>167</v>
      </c>
    </row>
    <row r="45" spans="1:4">
      <c r="A45" s="4" t="s">
        <v>182</v>
      </c>
      <c r="B45" s="6" t="n">
        <v>0</v>
      </c>
      <c r="C45" s="6" t="n">
        <v>0</v>
      </c>
      <c r="D45" s="6" t="n">
        <v>41068000</v>
      </c>
    </row>
    <row r="46" spans="1:4">
      <c r="A46" s="4" t="s">
        <v>184</v>
      </c>
    </row>
    <row r="47" spans="1:4">
      <c r="A47" s="3" t="s">
        <v>167</v>
      </c>
    </row>
    <row r="48" spans="1:4">
      <c r="A48" s="4" t="s">
        <v>182</v>
      </c>
      <c r="B48" s="6" t="n">
        <v>0</v>
      </c>
      <c r="C48" s="6" t="n">
        <v>0</v>
      </c>
      <c r="D48" s="6" t="n">
        <v>969000</v>
      </c>
    </row>
    <row r="49" spans="1:4">
      <c r="A49" s="4" t="s">
        <v>146</v>
      </c>
    </row>
    <row r="50" spans="1:4">
      <c r="A50" s="3" t="s">
        <v>167</v>
      </c>
    </row>
    <row r="51" spans="1:4">
      <c r="A51" s="4" t="s">
        <v>185</v>
      </c>
      <c r="B51" s="6" t="n">
        <v>3233000</v>
      </c>
      <c r="C51" s="6" t="n">
        <v>885000</v>
      </c>
      <c r="D51" s="6" t="n">
        <v>0</v>
      </c>
    </row>
    <row r="52" spans="1:4">
      <c r="A52" s="4" t="s">
        <v>144</v>
      </c>
    </row>
    <row r="53" spans="1:4">
      <c r="A53" s="3" t="s">
        <v>167</v>
      </c>
    </row>
    <row r="54" spans="1:4">
      <c r="A54" s="4" t="s">
        <v>185</v>
      </c>
      <c r="B54" s="5" t="n">
        <v>0</v>
      </c>
      <c r="C54" s="5" t="n">
        <v>5000000</v>
      </c>
      <c r="D54"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86</v>
      </c>
      <c r="B1" s="2" t="s">
        <v>2</v>
      </c>
      <c r="C1" s="2" t="s">
        <v>38</v>
      </c>
      <c r="D1" s="2" t="s">
        <v>73</v>
      </c>
    </row>
    <row r="2" spans="1:4">
      <c r="A2" s="4" t="s">
        <v>138</v>
      </c>
      <c r="C2" s="4" t="s">
        <v>60</v>
      </c>
    </row>
    <row r="3" spans="1:4">
      <c r="A3" s="4" t="s">
        <v>144</v>
      </c>
    </row>
    <row r="4" spans="1:4">
      <c r="A4" s="4" t="s">
        <v>145</v>
      </c>
      <c r="B4" s="4" t="s">
        <v>60</v>
      </c>
      <c r="C4" s="6" t="n">
        <v>8</v>
      </c>
    </row>
    <row r="5" spans="1:4">
      <c r="A5" s="4" t="s">
        <v>146</v>
      </c>
    </row>
    <row r="6" spans="1:4">
      <c r="A6" s="4" t="s">
        <v>138</v>
      </c>
      <c r="B6" s="4" t="s">
        <v>60</v>
      </c>
    </row>
    <row r="7" spans="1:4">
      <c r="A7" s="4" t="s">
        <v>145</v>
      </c>
      <c r="B7" s="5" t="n">
        <v>5</v>
      </c>
      <c r="C7" s="6" t="n">
        <v>5</v>
      </c>
      <c r="D7" s="5" t="n">
        <v>5</v>
      </c>
    </row>
    <row r="8" spans="1:4">
      <c r="A8" s="4" t="s">
        <v>141</v>
      </c>
    </row>
    <row r="9" spans="1:4">
      <c r="A9" s="4" t="s">
        <v>138</v>
      </c>
      <c r="C9" s="4" t="s">
        <v>60</v>
      </c>
      <c r="D9" s="6" t="n">
        <v>7</v>
      </c>
    </row>
    <row r="10" spans="1:4">
      <c r="A10" s="4" t="s">
        <v>142</v>
      </c>
    </row>
    <row r="11" spans="1:4">
      <c r="A11" s="4" t="s">
        <v>138</v>
      </c>
      <c r="C11" s="4" t="s">
        <v>60</v>
      </c>
      <c r="D11" s="8" t="n">
        <v>6.44</v>
      </c>
    </row>
    <row r="12" spans="1:4">
      <c r="A12" s="4" t="s">
        <v>143</v>
      </c>
    </row>
    <row r="13" spans="1:4">
      <c r="A13" s="4" t="s">
        <v>138</v>
      </c>
      <c r="C13" s="6" t="n">
        <v>16</v>
      </c>
    </row>
    <row r="14" spans="1:4">
      <c r="A14" s="4" t="s">
        <v>187</v>
      </c>
    </row>
    <row r="15" spans="1:4">
      <c r="A15" s="4" t="s">
        <v>138</v>
      </c>
      <c r="C15" s="4" t="s">
        <v>60</v>
      </c>
      <c r="D15" s="7" t="n">
        <v>2.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12:37Z</dcterms:created>
  <dcterms:modified xmlns:dcterms="http://purl.org/dc/terms/" xmlns:xsi="http://www.w3.org/2001/XMLSchema-instance" xsi:type="dcterms:W3CDTF">2019-03-18T16:12:37Z</dcterms:modified>
</cp:coreProperties>
</file>